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RECAPI" sheetId="7" state="visible" r:id="rId7"/>
    <sheet xmlns:r="http://schemas.openxmlformats.org/officeDocument/2006/relationships" name="ACQUISITIONS" sheetId="8" state="visible" r:id="rId8"/>
    <sheet xmlns:r="http://schemas.openxmlformats.org/officeDocument/2006/relationships" name="SUMMARY OF SIGNIFICANT ACCOUNTI" sheetId="9" state="visible" r:id="rId9"/>
    <sheet xmlns:r="http://schemas.openxmlformats.org/officeDocument/2006/relationships" name="INVESTMENT AT COST AND NOTES RE" sheetId="10" state="visible" r:id="rId10"/>
    <sheet xmlns:r="http://schemas.openxmlformats.org/officeDocument/2006/relationships" name="IDENTIFIABLE INTANGIBLE ASSETS" sheetId="11" state="visible" r:id="rId11"/>
    <sheet xmlns:r="http://schemas.openxmlformats.org/officeDocument/2006/relationships" name="SUPPLEMENTAL DISCLOSURES OF CA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HOLDERS_ EQUITY" sheetId="15" state="visible" r:id="rId15"/>
    <sheet xmlns:r="http://schemas.openxmlformats.org/officeDocument/2006/relationships" name="WARRANT DERIVATIVE LIABILITY" sheetId="16" state="visible" r:id="rId16"/>
    <sheet xmlns:r="http://schemas.openxmlformats.org/officeDocument/2006/relationships" name="COMMON STOCK OPTION AGREEMENT" sheetId="17" state="visible" r:id="rId17"/>
    <sheet xmlns:r="http://schemas.openxmlformats.org/officeDocument/2006/relationships" name="COMMITMENTS" sheetId="18" state="visible" r:id="rId18"/>
    <sheet xmlns:r="http://schemas.openxmlformats.org/officeDocument/2006/relationships" name="EQUITY INCENTIVE PLAN" sheetId="19" state="visible" r:id="rId19"/>
    <sheet xmlns:r="http://schemas.openxmlformats.org/officeDocument/2006/relationships" name="EMPLOYEE BENEFIT PLAN" sheetId="20" state="visible" r:id="rId20"/>
    <sheet xmlns:r="http://schemas.openxmlformats.org/officeDocument/2006/relationships" name="INVENTORY" sheetId="21" state="visible" r:id="rId21"/>
    <sheet xmlns:r="http://schemas.openxmlformats.org/officeDocument/2006/relationships" name="EARNINGS (LOSS) PER SHARE"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SUMMARY OF SIGNIFICANT ACCOUN26" sheetId="26" state="visible" r:id="rId26"/>
    <sheet xmlns:r="http://schemas.openxmlformats.org/officeDocument/2006/relationships" name="IDENTIFIABLE INTANGIBLE ASSETS " sheetId="27" state="visible" r:id="rId27"/>
    <sheet xmlns:r="http://schemas.openxmlformats.org/officeDocument/2006/relationships" name="SUPPLEMENTAL DISCLOSURES OF C28"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COMMITMENTS (Tables)" sheetId="31" state="visible" r:id="rId31"/>
    <sheet xmlns:r="http://schemas.openxmlformats.org/officeDocument/2006/relationships" name="EQUITY INCENTIVE PLAN (Tables)" sheetId="32" state="visible" r:id="rId32"/>
    <sheet xmlns:r="http://schemas.openxmlformats.org/officeDocument/2006/relationships" name="EARNINGS (LOSS) PER SHARE (Tabl" sheetId="33" state="visible" r:id="rId33"/>
    <sheet xmlns:r="http://schemas.openxmlformats.org/officeDocument/2006/relationships" name="NATURE OF OPERATIONS AND RECA34" sheetId="34" state="visible" r:id="rId34"/>
    <sheet xmlns:r="http://schemas.openxmlformats.org/officeDocument/2006/relationships" name="ACQUISITIONS (Details)" sheetId="35" state="visible" r:id="rId35"/>
    <sheet xmlns:r="http://schemas.openxmlformats.org/officeDocument/2006/relationships" name="ACQUISITIONS (Details 1)"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INVESTMENT AT COST AND NOTES 41" sheetId="41" state="visible" r:id="rId41"/>
    <sheet xmlns:r="http://schemas.openxmlformats.org/officeDocument/2006/relationships" name="IDENTIFIABLE INTANGIBLE ASSET42" sheetId="42" state="visible" r:id="rId42"/>
    <sheet xmlns:r="http://schemas.openxmlformats.org/officeDocument/2006/relationships" name="IDENTIFIABLE INTANGIBLE ASSET43" sheetId="43" state="visible" r:id="rId43"/>
    <sheet xmlns:r="http://schemas.openxmlformats.org/officeDocument/2006/relationships" name="SUPPLEMENTAL DISCLOSURES OF C44" sheetId="44" state="visible" r:id="rId44"/>
    <sheet xmlns:r="http://schemas.openxmlformats.org/officeDocument/2006/relationships" name="DEBT (Details)"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Narrative" sheetId="49" state="visible" r:id="rId49"/>
    <sheet xmlns:r="http://schemas.openxmlformats.org/officeDocument/2006/relationships" name="STOCKHOLDERS_ EQUITY (Details N" sheetId="50" state="visible" r:id="rId50"/>
    <sheet xmlns:r="http://schemas.openxmlformats.org/officeDocument/2006/relationships" name="WARRANT DERIVATIVE LIABILITY (D" sheetId="51" state="visible" r:id="rId51"/>
    <sheet xmlns:r="http://schemas.openxmlformats.org/officeDocument/2006/relationships" name="COMMITMENTS (Details)" sheetId="52" state="visible" r:id="rId52"/>
    <sheet xmlns:r="http://schemas.openxmlformats.org/officeDocument/2006/relationships" name="COMMITMENTS (Details Narrative)" sheetId="53" state="visible" r:id="rId53"/>
    <sheet xmlns:r="http://schemas.openxmlformats.org/officeDocument/2006/relationships" name="EQUITY INCENTIVE PLAN (Details)" sheetId="54" state="visible" r:id="rId54"/>
    <sheet xmlns:r="http://schemas.openxmlformats.org/officeDocument/2006/relationships" name="EQUITY INCENTIVE PLAN (Details " sheetId="55" state="visible" r:id="rId55"/>
    <sheet xmlns:r="http://schemas.openxmlformats.org/officeDocument/2006/relationships" name="EMPLOYEE BENEFIT PLAN (Details " sheetId="56" state="visible" r:id="rId56"/>
    <sheet xmlns:r="http://schemas.openxmlformats.org/officeDocument/2006/relationships" name="INVENTORY (Details Narrative)" sheetId="57" state="visible" r:id="rId57"/>
    <sheet xmlns:r="http://schemas.openxmlformats.org/officeDocument/2006/relationships" name="EARNINGS (LOSS) PER SHARE (Deta" sheetId="58" state="visible" r:id="rId58"/>
    <sheet xmlns:r="http://schemas.openxmlformats.org/officeDocument/2006/relationships" name="EARNINGS (LOSS) PER SHARE (De59" sheetId="59" state="visible" r:id="rId59"/>
    <sheet xmlns:r="http://schemas.openxmlformats.org/officeDocument/2006/relationships" name="EARNINGS (LOSS) PER SHARE (De60" sheetId="60" state="visible" r:id="rId60"/>
  </sheets>
  <definedNames/>
  <calcPr calcId="124519" fullCalcOnLoad="1"/>
</workbook>
</file>

<file path=xl/sharedStrings.xml><?xml version="1.0" encoding="utf-8"?>
<sst xmlns="http://schemas.openxmlformats.org/spreadsheetml/2006/main" uniqueCount="552">
  <si>
    <t>Document and Entity Information - USD ($)</t>
  </si>
  <si>
    <t>12 Months Ended</t>
  </si>
  <si>
    <t>Dec. 31, 2017</t>
  </si>
  <si>
    <t>Mar. 31, 2018</t>
  </si>
  <si>
    <t>Aug. 29, 2017</t>
  </si>
  <si>
    <t>Document And Entity Information</t>
  </si>
  <si>
    <t>Entity Registrant Name</t>
  </si>
  <si>
    <t>Novume Solution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densed Consolidated Balance Sheets - USD ($)</t>
  </si>
  <si>
    <t>Dec. 31, 2016</t>
  </si>
  <si>
    <t>Current Assets</t>
  </si>
  <si>
    <t>Cash and cash equivalents</t>
  </si>
  <si>
    <t>Accounts receivable, net</t>
  </si>
  <si>
    <t>Inventory</t>
  </si>
  <si>
    <t>Notes receivable - current portion</t>
  </si>
  <si>
    <t>Other current assets</t>
  </si>
  <si>
    <t>Total current assets</t>
  </si>
  <si>
    <t>Property and Equipment</t>
  </si>
  <si>
    <t>Furniture and fixtures</t>
  </si>
  <si>
    <t>Office equipment</t>
  </si>
  <si>
    <t>Camera systems</t>
  </si>
  <si>
    <t>Vehicles</t>
  </si>
  <si>
    <t>Leasehold improvements</t>
  </si>
  <si>
    <t>Total fixed assets</t>
  </si>
  <si>
    <t>Less: accumulated depreciation</t>
  </si>
  <si>
    <t>Net property and equipment</t>
  </si>
  <si>
    <t>Goodwill</t>
  </si>
  <si>
    <t>Intangibles, net</t>
  </si>
  <si>
    <t>Other Assets</t>
  </si>
  <si>
    <t>Deferred tax asset</t>
  </si>
  <si>
    <t>Investment at cost</t>
  </si>
  <si>
    <t>Deferred offering and financing costs</t>
  </si>
  <si>
    <t>Deposits and other long-term assets</t>
  </si>
  <si>
    <t>Total other assets</t>
  </si>
  <si>
    <t>Total assets</t>
  </si>
  <si>
    <t>Current Liabilities</t>
  </si>
  <si>
    <t>Accounts payable</t>
  </si>
  <si>
    <t>Accrued expenses</t>
  </si>
  <si>
    <t>Lines of credit</t>
  </si>
  <si>
    <t>Deferred revenue</t>
  </si>
  <si>
    <t>Total current liabilities</t>
  </si>
  <si>
    <t>Long-Term Liabilities</t>
  </si>
  <si>
    <t>Notes payable</t>
  </si>
  <si>
    <t>Deferred rent</t>
  </si>
  <si>
    <t>Total long-term liabilities</t>
  </si>
  <si>
    <t>Total liabilities</t>
  </si>
  <si>
    <t>Series A Cumulative Convertible Redeemable Preferred stock, $0.0001 par value, 505,000 and 500,000 shares designated 502,327 and 301,570 shares issued and outstanding as of December 31, 2017 and 2016, respectively</t>
  </si>
  <si>
    <t>Stockholders' Equity</t>
  </si>
  <si>
    <t>Common stock, $0.0001 par value, 30,000,000 and 25,000,000 shares authorized, and 14,463,364 and 5,000,000 shares issued and outstanding as of December 31, 2017 and 2016, respectively</t>
  </si>
  <si>
    <t>Additional paid-in capital</t>
  </si>
  <si>
    <t>Accumulated deficit</t>
  </si>
  <si>
    <t>Total Stockholders’ Equity</t>
  </si>
  <si>
    <t>Total Liabilities and Stockholders’ Equity</t>
  </si>
  <si>
    <t>Preferred Class A [Member]</t>
  </si>
  <si>
    <t>Preferred stock</t>
  </si>
  <si>
    <t>Preferred Class B [Member]</t>
  </si>
  <si>
    <t>Series B Cumulative Convertible Redeemable Preferred</t>
  </si>
  <si>
    <t>Condensed Consolidated Balance Sheets (Parenthetical) - $ / shares</t>
  </si>
  <si>
    <t>Preferred stock, par value</t>
  </si>
  <si>
    <t>Preferred stock, authorized</t>
  </si>
  <si>
    <t>Common stock, par value</t>
  </si>
  <si>
    <t>Common stock, authorized</t>
  </si>
  <si>
    <t>Common stock, issued</t>
  </si>
  <si>
    <t>Common stock, outstanding</t>
  </si>
  <si>
    <t>Series A Cumulative Convertible Redeemable Preferred</t>
  </si>
  <si>
    <t>Preferred stock, issued</t>
  </si>
  <si>
    <t>Preferred stock, outstanding</t>
  </si>
  <si>
    <t>Condensed Consolidated Statements of Operations - USD ($)</t>
  </si>
  <si>
    <t>Income Statement [Abstract]</t>
  </si>
  <si>
    <t>Revenue</t>
  </si>
  <si>
    <t>Cost of revenue</t>
  </si>
  <si>
    <t>Gross profit</t>
  </si>
  <si>
    <t>Operating expenses</t>
  </si>
  <si>
    <t>Selling, general, and administrative expenses</t>
  </si>
  <si>
    <t>Loss from operations</t>
  </si>
  <si>
    <t>Other expense</t>
  </si>
  <si>
    <t>Interest expense</t>
  </si>
  <si>
    <t>Total other income</t>
  </si>
  <si>
    <t>Loss before income taxes</t>
  </si>
  <si>
    <t>Benefit from income taxes</t>
  </si>
  <si>
    <t>Net loss</t>
  </si>
  <si>
    <t>Loss per common share - basic</t>
  </si>
  <si>
    <t>Loss per common share - diluted</t>
  </si>
  <si>
    <t>Weighted average shares outstanding</t>
  </si>
  <si>
    <t>Basic</t>
  </si>
  <si>
    <t>Diluted</t>
  </si>
  <si>
    <t>Condensed Consolidated Statements of Changes in Stockholders’ Equity - USD ($)</t>
  </si>
  <si>
    <t>Common Stock</t>
  </si>
  <si>
    <t>Series B Preferred Stock</t>
  </si>
  <si>
    <t>Additional Paid-In Capital</t>
  </si>
  <si>
    <t>Retained Earnings</t>
  </si>
  <si>
    <t>Total</t>
  </si>
  <si>
    <t>Beginning balance, shares at Dec. 31, 2015</t>
  </si>
  <si>
    <t>Beginning balance, amount at Dec. 31, 2015</t>
  </si>
  <si>
    <t>Stockholders’ distributions</t>
  </si>
  <si>
    <t>Net income of AOC Key Solutions through March 14, 2016</t>
  </si>
  <si>
    <t>Contribution of undistributed earnings from AOC Key Solutions</t>
  </si>
  <si>
    <t>Net common stock issued in recapitalization, shares</t>
  </si>
  <si>
    <t>Net common stock issued in recapitalization, amount</t>
  </si>
  <si>
    <t>Stock-based compensation</t>
  </si>
  <si>
    <t>Issuance of warrants</t>
  </si>
  <si>
    <t>Preferred stock dividends</t>
  </si>
  <si>
    <t>Ending balance, shares at Dec. 31, 2016</t>
  </si>
  <si>
    <t>Ending balance, amount at Dec. 31, 2016</t>
  </si>
  <si>
    <t>Net common stock issued in Firestorm acquisition, shares</t>
  </si>
  <si>
    <t>Net common stock issued in Firestorm acquisition, amount</t>
  </si>
  <si>
    <t>Effect of stock split and contribution to Novume Solutions, Inc., shares</t>
  </si>
  <si>
    <t>Effect of stock split and contribution to Novume Solutions, Inc., amount</t>
  </si>
  <si>
    <t>Net common stock issued in Brekford acquisition, shares</t>
  </si>
  <si>
    <t>Net common stock issued in Brekford acquisition, amount</t>
  </si>
  <si>
    <t>Exercise of warrants, shares</t>
  </si>
  <si>
    <t>Exercise of warrants, amount</t>
  </si>
  <si>
    <t>Equity issued in Global acquisition, shares</t>
  </si>
  <si>
    <t>Equity issued in Global acquisition, amount</t>
  </si>
  <si>
    <t>Net common stock issued in BC Management acquisition</t>
  </si>
  <si>
    <t>Accretion of Series A preferred stock</t>
  </si>
  <si>
    <t>Ending balance, shares at Dec. 31, 2017</t>
  </si>
  <si>
    <t>Ending balance, amount at Dec. 31, 2017</t>
  </si>
  <si>
    <t>Condensed Consolidated Statements of Cash Flows - USD ($)</t>
  </si>
  <si>
    <t>CASH FLOWS FROM OPERATING ACTIVITIES</t>
  </si>
  <si>
    <t>Adjustments to reconcile net loss to net cash used in operating activities:</t>
  </si>
  <si>
    <t>Depreciation and amortization</t>
  </si>
  <si>
    <t>Provision for losses on accounts receivable</t>
  </si>
  <si>
    <t>Deferred taxes</t>
  </si>
  <si>
    <t>Share-based compensation</t>
  </si>
  <si>
    <t>Deferred financing costs</t>
  </si>
  <si>
    <t>Warrant expense</t>
  </si>
  <si>
    <t>Change in fair value of derivative liability</t>
  </si>
  <si>
    <t>Amortization of intangibles</t>
  </si>
  <si>
    <t>Loss on notes receivable writedown</t>
  </si>
  <si>
    <t>Changes in operating assets and liabilities</t>
  </si>
  <si>
    <t>Accounts receivable</t>
  </si>
  <si>
    <t>Deposits</t>
  </si>
  <si>
    <t>Prepaid expenses and other current assets</t>
  </si>
  <si>
    <t>Accrued expenses and other current liabiltities</t>
  </si>
  <si>
    <t>Notes receivable</t>
  </si>
  <si>
    <t>Net cash used in operating activities</t>
  </si>
  <si>
    <t>CASH FLOWS FROM INVESTING ACTIVITIES</t>
  </si>
  <si>
    <t>Capital expenditures</t>
  </si>
  <si>
    <t>Net cash used in investing activities</t>
  </si>
  <si>
    <t>CASH FLOWS FROM FINANCING ACTIVITIES</t>
  </si>
  <si>
    <t>Stockholders' distributions</t>
  </si>
  <si>
    <t>Proceeds from short-term borrowings</t>
  </si>
  <si>
    <t>Repayments of short-term borrowings</t>
  </si>
  <si>
    <t>Proceeds from notes payable</t>
  </si>
  <si>
    <t>Acquisition of Firestorm - net of cash acquired</t>
  </si>
  <si>
    <t>Acquisition of Brekford - net of cash acquired</t>
  </si>
  <si>
    <t>Acquisition of Global - net of cash required</t>
  </si>
  <si>
    <t>Acquisition of BC Management</t>
  </si>
  <si>
    <t>Net proceeds from exercise of warrants</t>
  </si>
  <si>
    <t>Net proceeds from issuance of preferred stock</t>
  </si>
  <si>
    <t>Payment of deferred offering costs</t>
  </si>
  <si>
    <t>Payment of preferred dividends</t>
  </si>
  <si>
    <t>Payment of financing costs</t>
  </si>
  <si>
    <t>Net cash provided by financing activities</t>
  </si>
  <si>
    <t>Net (decrease) increase in cash and cash equivalents</t>
  </si>
  <si>
    <t>Cash and cash equivalents at beginning of year</t>
  </si>
  <si>
    <t>Cash and cash equivalents at end of period</t>
  </si>
  <si>
    <t>NATURE OF OPERATIONS AND RECAPITALIZATION</t>
  </si>
  <si>
    <t>Nature Of Operations And Recapitalization</t>
  </si>
  <si>
    <t xml:space="preserve">Nature of Operations Novume Solutions, Inc. (the “Company” or “Novume”)
was formed in February 2017 to effectuate the mergers of, and become a holding company for KeyStone Solutions, Inc. (“KeyStone”)
and Brekford Traffic Safety, Inc. (“Brekford”). For the purpose of this document
any references to KeyStone are to KeyStone Solutions, Inc. prior to August 28, 2017 and to KeyStone Solutions, LLC on and after
August 28, 2017. The financial results of Brekford are included in the results of
operations from August 28, 2017 through December 31, 2017. For narrative purposes, Company and Novume references include the Brekford,
KeyStone, Firestorm and Global entities. The historical financial statements for Novume prior to the merger with Brekford reflect
the historical financial statements of KeyStone. KeyStone was formed in March 2016 as a holding company for its wholly
owned subsidiary AOC Key Solutions, Inc. (“AOC Key Solutions”), which is headquartered in Chantilly, Virginia. AOC
Key Solutions provides consulting and technical support services to assist clients seeking U.S. Federal government contracts in
the technology, telecommunications, defense, and aerospace industries. On January 25, 2017, Novume (KeyStone) acquired Firestorm (See Note
2), a nationally-recognized leader in crisis management, crisis communications, emergency response, and business continuity, including
workplace violence prevention, cyber-breach response, communicable illness/pandemic planning, predictive intelligence, and other
emergency, crisis and disaster preparedness initiatives. Firestorm is headquartered in Roswell, Georgia. Brekford, headquartered in Hanover, Maryland, is a leading public
safety technology service provider of fully-integrated automated traffic safety enforcement or ATSE solutions, including speed,
red light, move-over and distracted driving camera systems. On October 1, 2017, Novume acquired Global (See Note 2). Global provides
temporary contract professional and skilled labor to businesses throughout the United States. Contracts to provide such services
vary in length, usually less than one year. Global’s corporate offices are located in Fort Worth, Texas. Additionally, on December 31, 2017 we acquired certain assets of
BC Management, as described below. Recapitalization On March 15, 2016, the stockholders of AOC Key Solutions formed
KeyStone as a holding company with the same proportionate ownership percentage as AOC Key Solutions. On that same date AOC Key
Solutions entered into a merger agreement (the “AOC Key Solutions Merger Agreement”) with KeyStone and KCS Merger Sub,
Inc. (“Merger Sub”), a wholly owned subsidiary of KeyStone with no activity. Pursuant to the AOC Key Solutions Merger
Agreement, on March 15, 2016, Merger Sub was merged with and into AOC Key Solutions, and thus AOC Key Solutions became a wholly
owned subsidiary of KeyStone (the “AOC Key Solutions Merger”). To complete the AOC Key Solutions Merger, the stockholders
exchanged 100% of the outstanding common stock of AOC Key Solutions for newly issued common stock of KeyStone, representing 100%
of the outstanding common stock. This effectively transferred 100% of the voting equity interest and control of AOC Key Solutions
to KeyStone. The undistributed earnings totaling $1,192,844 of AOC Key Solutions as of that date were considered a capital contribution
to KeyStone and were therefore reclassified to additional paid-in capital. The operations of AOC Key Solutions did not change,
nor have any assets or operations transferred to either KeyStone or Merger Sub. The AOC Key Solutions Merger transaction resulted
in no gain or loss to either entity. The stockholders’ proportionate ownership of KeyStone remained the same as it was for
AOC Key Solutions. KeyStone accounted for the merger transaction as a recapitalization in the accompanying consolidated financial
statements. </t>
  </si>
  <si>
    <t>ACQUISITIONS</t>
  </si>
  <si>
    <t>Acquisitions</t>
  </si>
  <si>
    <t xml:space="preserve">BC Management Acquisition On December 31, 2017, Novume completed its acquisition of
certain assets of BC Management, Inc. (“BC Management”). Consideration paid as part of this acquisition included: (a)
$100,000 in cash, (b) 33,333 shares of Novume common stock valued at $163,332 and (c) 66,666 warrants to purchase Novume common
stock valued at $123,472. The preliminary purchase price has been allocated to the assets
acquired and liabilities assumed based on fair values as of the acquisition date. Since the acquisition of BC Management occurred
on December 31, 2017, the results of operations for BC Management have not been included in the Company’s Consolidated Statement
of Operations for the year ended December 31, 2017. The Company is currently in the process of completing the
preliminary purchase price allocation as an acquisition of certain assets. The final purchase price allocation for BC Management
will be included in the Company’s financial statements in future periods. The table below shows preliminary analysis for
the BC Management asset purchase:
Cash paid $ 100,000
Common stock issued 163,331
Warrants issued, at $5.44 65,988
Warrants issued, at $6.53 57,484
Total consideration 386,803
Less intangible and intellectual property (386,803 )
Net goodwill recorded $ - Global Entities Acquisition On October 1, 2017 (the “Global Closing Date”),
Novume completed its acquisition of Global Technical Services, Inc. (“GTS”) and Global Contract Professionals, Inc.
(“GCP) (collectively, the “Global Entities”) (the “Global Acquisition”). Consideration paid as part
of the Global Acquisition included: (a) $750,000 in cash, (b) 375,000 shares of Novume common stock valued at $566,288 and (c)
240,861 shares of Novume Series B Cumulative Convertible Preferred Stock (the “Novume Series B Preferred Stock”) valued
at $2,408,610. In addition to the merger consideration, Novume paid $365,037 to satisfy in full all of the outstanding debt of
GTS and GCP at closing, except for certain intercompany debt and ordinary course debt, and amounts due under (a) the Secured Account
Purchase Agreement dated August 22, 2012 by and between GTS and Wells Fargo Bank, National Association (the “GTS Wells
Fargo Credit Facility”) and (b) the Secured Account Purchase Agreement dated August 22, 2012 by and between GCP and
Wells Fargo Bank, National Association (the “GCP Wells Fargo Credit Facility” and together with the GTS Wells Fargo
Credit Facility, the “Wells Fargo Credit Facilities”), which have remained in effect following the consummation of
the Global Acquisition. In connection with the Wells Fargo Credit Facilities, Novume delivered general continuing guaranties, dated
September 29, 2017 to Wells Fargo Bank, National Association, guaranteeing the Guaranteed Obligations of GTS and GCP (as defined
in the Wells Fargo Guaranty Agreements) under the Wells Fargo Credit Facilities, and paid $175,000 in the aggregate to reduce the
current borrowed amounts under the Wells Fargo Credit Facilities as of the Global Closing Date. Additionally, Novume assumed $2,462,276
of Global’s liabilities. As part of the Global Acquisition, the Company issued 240,861
shares of $0.0001 par value Novume Series B Cumulative Convertible Preferred Stock (the “Series B Preferred Stock”).
All Series B Preferred Stock was issued at a price of $10.00 per share as part of the acquisition of the Global Entities. The Series
B Preferred Stock is entitled to quarterly cash dividends of 1.12% (4.48% per annum) per share. The Series B Preferred Stock has
a conversion price of $5.00 per share. Each Series B Preferred Stock has an automatic conversion feature based on the share price
of Novume (See Note 9). Furthermore, as of December 31, 2017, the Company had $200,000 of holdback consideration included in accrued
expenses. The Company has completed its analysis of the purchase price
allocation. The table below shows the final breakdown related to the Global acquisition:
Assets acquired $ 4,384,668
Liabilities acquired (4,384,417 )
Net assets acquired 251
Less intangible assets 2,574,000
Consideration paid (see below) 4,264,934
Net goodwill recorded $ 1,690,683
Cash consideration $ 550,000
Cash paid towards acquired liabilities 540,037
Total cash paid 1,090,037
Holdback consideration 200,000
Common stock consideration 566,288
Series B Preferred Stock consideration 2,408,610
Total acquisition consideration $ 4,264,934 The determination of the fair value of the assets acquired
and liabilities assumed, includes approximately $2.6 million of intangible and intellectual property and approximately $1.6 million
of goodwill. Brekford Acquisition On August 28, 2017, the mergers by and among Novume, KeyStone,
Brekford, Brekford Merger Sub, Inc. (“Brekford Merger Sub”), and KeyStone Merger Sub, LLC (“KeyStone Merger Sub”),
were consummated (the “Brekford Merger”) as a result of a merger agreement (the
“Brekford Merger Agreement”). As a result, Brekford became a wholly-owned subsidiary of Novume, and Brekford Merger
Sub ceased to exist. KeyStone Merger Sub also became a wholly-owned subsidiary of Novume, and KeyStone Solutions, Inc. ceased to
exist. When KeyStone Merger Sub filed its certificate of merger with the Secretary of State of the State of Delaware, it immediately
effectuated a name-change to KeyStone Solutions, LLC, the name by which it is now known. Upon completion of the
Brekford Merger, the merger consideration was issued in accordance with the terms of the Brekford Merger Agreement. Immediately
upon completion of the Brekford Merger, the pre-merger stockholders of KeyStone owned approximately 80% of the issued and outstanding
capital stock of Novume on a fully-diluted basis, and the pre-merger stockholders of Brekford owned approximately 20% or 3,287,187
shares of the issued and outstanding capital stock of Novume on a fully-diluted basis. The Company has completed its analysis of the purchase price
allocation. The table below shows the final breakdown related to the Brekford acquisition:
Common stock issued $ 5,851,193
Total consideration 5,851,193
Less cash received (1,943,778 )
Less note receivable (2,000,000 )
Less other assets (1,139,007 )
Less intangible assets (558,412 )
Plus liabilities assumed 1,191,937
Net goodwill recorded $ 1,401,933 The determination of the fair value of the assets acquired
and liabilities assumed, includes approximately $0.6 million of intangible and intellectual property and approximately $1.4 million
of goodwill. Firestorm Acquisition On January 25, 2017 (the “Firestorm Closing Date”),
Novume acquired Firestorm Solutions, LLC and Firestorm Franchising, LLC (collectively, the “Firestorm Entities” or
“Firestorm”). Membership Interest Purchase Agreement Pursuant to the terms of the Membership Interest Purchase
Agreement (the “MIPA”), by and among Novume, each of the Firestorm Entities, each of the Members of the Firestorm Entities
(described below), and a newly-created acquisition subsidiary of Novume, Firestorm Holdings, LLC, a Delaware limited liability
company (“Firestorm Holdings”), Novume acquired all of the membership interests in each of the Firestorm Entities for
the following consideration:
● $500,000 in cash in the aggregate paid by Novume as of the Firestorm Closing Date to the three principals (Harry W. Rhulen, Suzanne Loughlin, and James W. Satterfield, collectively the “Firestorm Principals”) of Firestorm. Of that aggregate amount $250,000 was paid to Mr. Satterfield, and $125,000 was paid to each of Mr. Rhulen and Ms. Loughlin;
● $1,000,000 in the aggregate in the form of four unsecured, subordinated promissory notes issued by Novume payable over five years after the Firestorm Closing Date, to all the Members of the Firestorm Entities (consisting of the Firestorm Principals and Lancer Financial Group, Inc. (“Lancer”)). The principal amount of the note payable to Lancer is $500,000 (the “Lancer Note”). The principal amount of the note payable to Mr. Rhulen is $166,666.66. The principal amount of the notes payable to each of Mr. Satterfield and Ms. Loughlin is $166,666.67. (The notes payable to Mr. Rhulen, Ms. Loughlin and Mr. Satterfield are individually referred to herein as a “Firestorm Principal Note” and collectively, as the “Firestorm Principal Notes”). The Firestorm Principal Notes are payable at an interest rate of 2% and the Lancer Note is payable at an interest rate of 7%. $907,407 was recorded to notes payable to reflect the net fair value of the notes issued due to the difference in interest rates. The Lancer Note also has a capped subordination of $7,000,000, subject to the consent of Lancer;
● Each of the Firestorm Principals was issued 162,698 (315,625 post Brekford Merger) shares of Novume common stock, par value $0.0001 per share, for an aggregate issuance of 488,094 (946,875 post Brekford Merger) shares of Novume common stock;
● Each of the Firestorm Principals received warrants to purchase 54,233 (105,209 post Brekford Merger) Novume Common Shares, exercisable over a period of five years after the Firestorm Closing Date, at an exercise price of $2.5744 per share; and
● Each of the Firestorm Principals received warrants to purchase 54,233 (105,209 post Brekford Merger) Novume Common Shares, exercisable over a period of five years after the Firestorm Closing Date, at an exercise price of $3.6048 per share. The Company has completed its analysis of the purchase price
allocation. The table below shows the final breakdown related to the Firestorm acquisition:
Cash paid $ 500,000
Notes payable issued 907,407
Common stock issued 976,286
Warrants issued, at $2.58 125,411
Warrants issued, at $3.61 102,289
Total consideration 2,611,393
Less cash received (82,296 )
Less other assets (137,457 )
Less intangible and intellectual property (2,497,686 )
Plus liabilities assumed 106,046
Net goodwill recorded $ - The determination of the fair value of the assets acquired
and liabilities assumed includes approximately $2.5 million of intangible and intellectual property. In connection with the acquisition,
Novume has also entered into employment agreements with three of the founders of the Firestorm Entities as set forth below. Harry W. Rhulen Employment Agreement The Rhulen Employment Agreement provides that upon the Firestorm
Closing Date his employment agreement will become effective for an initial five-year term as President of Novume Solutions, Inc.
His base salary will be $275,000 per annum, and he will be eligible for a bonus as determined by Novume’s Compensation Committee.
Mr. Rhulen will also be eligible to receive all such other benefits as are provided by Novume to other management employees
that are consistent with Novume’s fringe benefits available to any other officer or executive of Novume. Mr. Rhulen
has been granted options to purchase 155,195 Novume Common Shares, which shall begin vesting on the one-year anniversary of the
Firestorm Closing Date and continue vesting monthly over the following two years, at an exercise price of $1.55 per share. Suzanne Loughlin Employment Agreement The Loughlin Employment Agreement provides that upon the Firestorm
Closing Date her employment agreement will become effective for an initial five-year term as General Counsel and Chief Administrative
Officer of Novume Solutions, Inc. Her base salary will be $225,000 per annum, and she will be eligible for a bonus as determined
by Novume’s Compensation Committee. Ms. Loughlin will also be eligible to receive all such other benefits as are provided
by Novume to other management employees that are consistent with Novume’s fringe benefits available to any other officer
or executive of Novume. Ms. Loughlin has been granted options to purchase 155,195 Novume Common Shares, which shall begin
vesting on the one-year anniversary of the Firestorm Closing Date and continue vesting monthly over the following two years, at
an exercise price of $1.55 per share. James W. Satterfield Employment Agreement The Satterfield Employment Agreement provides that upon the
Firestorm Closing Date his employment agreement will become effective for an initial five-year term as President and Chief Executive
Officer of each of the Firestorm Entities. His base salary will be $225,000 per annum, and he will be eligible for a bonus as determined
by Novume’s Compensation Committee. Mr. Satterfield will also be eligible to receive all such other benefits as are
provided by Novume to other management employees that are consistent with Novume’s fringe benefits available to any other
officer or executive of Novume or its subsidiaries. Mr. Satterfield has been granted options to purchase 96,997 Novume Common
Shares, which shall begin vesting on the one-year anniversary of the Firestorm Closing Date and continue vesting monthly over the
following two years, at an exercise price of $1.55 per share, in connection with the acquisition of Firestorm. Operations of Combined Entities The following unaudited pro-forma combined financial information
gives effect to the acquisition of Firestorm, the merger with Brekford and the acquisition of Global as if they were consummated
January 1, 2016. This unaudited pro-forma financial information is presented for information purposes only and is not intended
to present actual results that would have been attained had the acquisition been completed as of January 1, 2016 (the beginning
of the earliest period presented) or to project potential operating results as of any future date or for any future periods.
Years ended December 31,
2017 2016
Revenues $ 42,828,709 $ 40,247,097
Net income (loss) $ (6,183,910 ) $ (2,177,836 )
Basic earnings (loss) per share $ (0.56 ) $ (0.28 )
Diluted earnings (loss) per share $ (0.56 ) $ (0.28 )
Basic Number of Shares 11,767,304 7,679,501
Diluted Number of Shares 11,767,304 7,679,501 </t>
  </si>
  <si>
    <t>SUMMARY OF SIGNIFICANT ACCOUNTING POLICIES</t>
  </si>
  <si>
    <t>Summary Of Significant Accounting Policies</t>
  </si>
  <si>
    <t xml:space="preserve">Principles
of Consolidation The
consolidated financial statements include the accounts of Novume, the parent company, and its wholly owned subsidiaries AOC Key
Solutions, Inc., Brekford Traffic Safety Inc., Novume Media, Inc., Chantilly Petroleum, LLC, Firestorm Solutions, LLC, Firestorm
Franchising, LLC, Global Technical Services Inc. and Global Contract Professional Services, Inc. The
consolidated financial statements have been prepared in accordance with accounting principles generally accepted in the United
States of America (“GAAP”) and in accordance with the accounting rules under Regulation S-X, as promulgated by the
Securities and Exchange Commission (“SEC”). All significant intercompany accounts and transactions have been eliminated
in consolidation. Cash
Equivalents Novume
considers all highly liquid debt instruments purchased with the maturity of three months or less to be cash equivalents. Accounts
Receivable and Allowance for Doubtful Accounts Accounts
receivable are customer obligations due under normal trade terms. The Company performs continuing credit evaluations of its clients’
financial condition, and the Company generally does not require collateral. Management
reviews accounts receivable to determine if any receivables will potentially be uncollectible. Factors considered in the determination
include, among other factors, number of days an invoice is past due, client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considers recording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After all reasonable attempts to collect an account receivable
have failed, the amount of the receivable is written off against the allowance. Based on the information available, the Company
determined that an allowance for loss of $24,000 and $0 was required at December 31, 2017 and 2016, respectively. Accounts
receivable at December 31, 2017 and 2016 included $1,259,089 and $752,482 in unbilled contracts respectively related to work performed
in the year in which the receivable was recorded. The amounts were billed in the subsequent year. Inventory Inventory
principally consists of parts held temporarily until installed for service. Inventory is valued at the lower of cost or market
value. The cost is determined by the lower of first-in, first-out (“FIFO”) method, while market value is determined
by replacement cost for components and replacement parts. Property
and Equipment The
cost of furniture and fixtures and office equipment is depreciated over the useful lives of the related assets. Leasehold improvements
are amortized over the shorter of their estimated useful lives or the terms of the lease. Depreciation and amortization is recorded
on the straight-line basis. The
range of estimated useful lives used for computing depreciation are as follows:
Furniture and fixtures 2 - 10 years
Office equipment 2 - 5 years
Leasehold improvements 3 - 15 years
Automobiles 3 - 5 years
Camera systems 3 years Repairs
and maintenance are expensed as incurred. expenditures for additions, improvements and replacements are capitalized. Depreciation
and amortization expense for the years ended December 31, 2017 and 2016 was $142,545 and $51,870, respectively. Business
Combination Management
conducts a valuation analysis on the tangible and intangible assets acquired and liabilities assumed at the acquisition date thereof.
During the measurement period, which may be up to one year from the Amounts
paid for acquisitions are allocated to the assets acquired and liabilities assumed based on their estimated fair values at the
date of acquisition. We allocate a portion of the purchase price to the fair value of identifiable intangible assets. The fair
value of identifiable intangible assets is based on detailed valuations that use information and assumptions provided by management.
We allocate any excess purchase price over the fair value of the net tangible and intangible assets acquired to goodwill. We
recorded goodwill and intangible assets for the mergers and acquisitions that occurred in 2017. The BC Management and Firestorm
acquisitions were asset acquisitions, which created both book and tax bases in goodwill and non-goodwill intangible assets. BC
Management’s acquisition resulted in $0.4 million of non-goodwill intangible assets. The Firestorm acquisition resulted
in $2.5 million of non-goodwill intangible assets. Brekford and Global were stock acquisitions and only have book basis in the
goodwill and intangible assets. The fair value assigned to Brekford’s intangible and goodwill is $0.6 million and $1.4 million,
respectively. The Global Technical Services and Global Contract Professional goodwill and intangible assets resulted in a fair
value of $1.6 million and $2.6 million, respectively, and corresponding net deferred tax liability. As a result of the deferred
tax liability, an adjustment was recorded to goodwill to account for the tax effect of the deferred tax liability. As discussed
above, the fair value of these assets may change and require subsequent adjustments. Goodwill
and Other Intangible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Life (years)
Customer-Related Straight-line
basis 5-15
Marketing-Related Straight-line
basis 4
Technology-Based In line with underlying
cash flows or straight-line basis 3 Revenue
Recognition The
Company recognizes revenues for the provision of services when persuasive evidence of an arrangement exists, services have been
rendered or delivery has occurred, the fee is fixed or determinable and the collectability of the related revenue is reasonably
assured. The Company principally derives revenues from fees for services generated on a project-by-project basis. Revenues for
time-and-materials contracts are recognized based on the number of hours worked by the employees or consultants at an agreed-upon
rate per hour set forth in the Company’s standard rate sheet or as written from time to time in the Company’s contracts
or purchase orders. Revenues related to firm-fixed-price contracts are primarily recognized upon completion of the project as
these projects are typically short-term in nature. Revenue from the sale of individual franchises is recognized when the contract
is signed and collectability is assured, unless the franchisee is required to perform certain training before operations commence.
The franchisor has no obligation to the franchisee relating to store development and the franchisee is considered operational
at the time the franchise agreement is signed or when required training is completed, if applicable. Royalties from individual
franchises are earned based upon the terms in the franchising agreement which are generally the greater of $1,000 or 8% of the
franchisee’s monthly gross sales. For
automated traffic safety enforcement revenue, the Company recognizes the revenue when the required collection efforts, from citizens,
are completed and posted to the municipality’s account. The respective municipality is then billed depending on the terms
of the respective contract, typically 15 days after the preceding month while collections are reconciled. For contracts where
the Company receives a percentage of collected fines, revenue is calculated based upon the posted payments from citizens multiplied
by the Company’s contractual percentage. For contracts where the Company receives a specific fixed monthly fee regardless
of citations issued or collected, revenue is recorded once the amount collected from citizens exceeds the monthly fee per camera.
Brekford’s fixed-fee contracts typically have a revenue neutral provision whereby the municipality’s payment to Brekford
cannot exceed amounts collected from citizens within a given month. Advertising The
Company expenses all non-direct-response advertising costs as incurred. Such costs were not material for the years ended December
31, 2017 and 2016. Use
of Estimates Management
uses estimates and assumptions in preparing financial statements. Those estimates and assumptions affect the reported amounts
of assets and liabilities, the disclosure of contingent assets and liabilities, and the reported revenues and expenses. Actual
amounts may differ from these estimates. On an on-going basis, the Company evaluates its estimates, including those related to
collectability of accounts receivable, fair value of debt and equity instrumen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Income
Taxes Income
tax expense consists of U.S. federal and state income taxes. We are required to pay income taxes in certain state jurisdictions.
Historically, AOC Key Solutions and Global Contract Professionals, Inc. initially elected to be taxed under the provisions of
Subchapter S of the Internal Revenue Code. Under those provisions, neither AOC Key Solutions nor Global Contract Professionals
paid federal corporate income tax, and in most instances state income tax, on its taxable income. AOC Key Solutions revoked its
S Corporation election upon the March 15, 2016 merger with KeyStone and Global Contract Professionals revoked its S Corporation
election upon the acquisition by Novume, and are therefore, subject to corporate income taxes. Firestorm is a single-member LLC
with KeyStone as the sole member. We
use the liability method of accounting for income taxes as set forth in the authoritative guidance for accounting for income taxes.
This method requires an asset and liability approach for the recognition of deferred tax assets and liabilit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Management
has evaluated the recoverability of the net deferred income tax assets and the level of the valuation allowance required with
respect to such net deferred income tax assets. After considering all available facts, the Company fully reserved for its net
deferred tax assets because management believes that it is not more likely than not that their benefits will be realized in future
periods. The Company will continue to evaluate its net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As of December
31, 2017 the Company has gross federal and state NOL carry forwards of $5.9 million and $0.3 million, respectively. The Company
also has a valuation allowance of $1.3 million recorded against its net deferred tax assets as of December 31, 2017. The
tax effects of uncertain tax positions are recognized in the consolidated financial statements only if the position is more likely
than not to be sustained on audit, based on the technical merits of the position. For tax positions meeting the more likely than
not threshold, the amount recognized in the consolidated financial statements is the largest benefit that has a greater than 50%
likelihood of being realized. It is our accounting policy to account for ASC 740-10-related penalties and interest as a component
of the income tax provision in the consolidated statements of operations and comprehensive loss. As
of December 31, 2017 and 2016, our evaluation revealed no uncertain tax positions that would have a material impact on the financial
statements. The 2014 through 2016 tax years remain subject to examination by the IRS, as of December 31, 2017. Our management
does not believe that any reasonably possible changes will occur within the next twelve months that will have a material impact
on the financial statements. Equity-Based
Compensation The
Company recognizes equity-based compensation based on the grant-date fair value of the award on a straight-line basis over the
requisite service period, net of estimated forfeitures. Total equity-based compensation expense included in selling, general and
administrative expenses in the accompanying consolidated statements of operations for the years ended December 31, 2017 and 2016
was $408,465 and $26,844, respectively. The
Company estimates the fair value of stock options using the Black-Scholes option-pricing model. The use of the Black-Scholes option-pricing
model requires the use of subjective assumptions, including the fair value and projected volatility of the underlying common stock
and the expected term of the award. The
fair value of each option granted has been estimated as of the date of the grant using the Black-Scholes option pricing model
with the following assumptions during the years ended December 31, 2017 and 2016:
Year
ended December 31,
2017 2016
Risk-free
interest rate 1.00%
- 2.17% 1.14%
Expected term 0.3
– 6.1 years 5
years
Volatility 70% 70%
Dividend yield 0% 0%
Estimated annual forfeiture
rate at time of grant 0%
- 30% 0% Risk-Free
Interest Rate – Expected
Term – Expected
Volatility – Dividend
Yield – Forfeiture
Rate – Fair
Value of Financial Instruments The
carrying amounts reported in the consolidated balance sheets for cash and cash equivalents, accounts receivable and accounts payable
approximate fair value as of December 31, 2017 and 2016 because of the relatively short-term maturity of these financial instruments.
The carrying amount reported for long-term debt approximates fair value as of December 31, 2017, given management’s evaluation
of the instrument’s current rate compared to market rates of interest and other factors. The
determination of fair value is based upon the fair value framework established by Accounting Standards Codification (“ASC”)
Topic 820, Fair Value Measurements and Disclosures Level 1
– Level 2
– Level 3
–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 determined that the value of the remaining balance of the note receivable at December 31, 2017 approximated its recorded
value, and the Company sold the note in February 2018 for proceeds of $1,400,000. The Company’s goodwill and other intangible
assets are measured at fair value on a non-recurring basis using Level 3 inputs. The
Company has concluded that its Series A Preferred Stock is a Level 3 financial instrument and that the fair value approximates
the carrying value due to the proximity of the date of the sale of the Series A Preferred Stock to independent third-parties.
There were no changes in levels during the year ended December 31, 2017 and the Company did not have any financial instruments
prior to 2016. Concentrations
of Credit Risk Financial
instruments that potentially subject the Company to concentrations of credit risk consist principally of cash and cash equivalents,
and accounts receivable. Concentrations of credit risk with respect to accounts receivable are minimal due to the collection history
and due to the nature of the Company’s client base. The Company limits its credit risk with respect to cash by maintaining
cash balances with high-quality financial institutions. At times, the Company’s cash may exceed U.S. Federally insured limits,
and as of December 31, 2017 and 2016, the Company had $1,707,212 and $2,538,587, respectively, of cash and cash equivalents
on deposit that exceeded the federally insured limit. Earnings
per Share Basic
earnings per share, or EPS, is computed using the weighted average number of common shares outstanding during the period. Diluted
EPS is computed using the weighted average number of common and potentially dilutive securities outstanding during the period,
except for periods of net loss for which no potentially dilutive securities are included because their effect would be anti-dilutive.
Potentially dilutive securities consist of common stock issuable upon exercise of stock options or warrants using the treasury
stock method. Potentially dilutive securities issuable upon conversion of the Series A Preferred Stock are calculated using the
if-converted method. The
Company calculates basic and diluted earnings per common share using the two-class method. Under the two-class method, net earnings
are allocated to each class of common stock and participating security as if all of the net earnings for the period had been distributed.
Participating securities consist of preferred stock that contain a nonforfeitable right to receive dividends and therefore are
considered to participate in undistributed earnings with common stockholders. The Company does not have any participating securities
at this time. On
August 28, 2017, the Company effected a 1.9339-to-1 stock exchange related to its acquisition of Brekford Traffic Safety, Inc.
The per share amounts have been updated to show the effect of the exchange on earnings per share as if the exchange occurred at
the beginning of both years for the quarterly financial statements of the Company. The impact of the stock exchange is also shown
on the Company’s Statement of Changes in Stockholders’ Equity. Foreign
Currency Transactions Brekford
has certain revenue and expense transactions with a functional currency in Mexican pesos and the Company's reporting currency
is the U.S. dollar. Assets and liabilities are translated from the functional currency to the reporting currency at the exchange
rate in effect at the balance sheet date and equity at the historical exchange rates. Revenue and expenses are translated at rates
in effect at the time of the transactions. Any resulting translation gains and losses are accumulated in a separate component
of stockholders' equity – Segment
Reporting The
Financial Accounting Standards Board (“FASB”) ASC Topic 280, Segment Reporting Going
Concern Assessment Beginning
with the year ended December 31, 2017 and all annual and interim periods thereafter, management will asses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in August 2017 and has relied on cash on hand, external bank lines of credit
and the sale of a note to support cashflow from operations. The Company attributes the 2017 losses to public company corporate
overhead and losses generated by some of our subsidiary operations. As of and for the year ended December 31, 2017, the Company
had a net loss of approximately $5.04 million and positive working capital of approximately $2.75 million. The Company’s
cash position was increased in April 2018 by the receipt of $2 million related to the issuance of a promissory note. Management
believes that based on relevant conditions and events that are known and reasonably knowable that its forecasts, for one year
from the date of the filing of the consolidated financial statements in this Annual Report on Form 10-K, indicate improved operations
and the Company’s ability to continue operations as a going concern. The Company has contingency plans to reduce or defer
expenses and cash outlays should operations not improve in the look-forward period. New
Accounting Pronouncements Recently
Issued Accounting Pronouncements Not
Yet Adopted In
August 2017, the FASB issued new guidance related to accounting for hedging activities. This guidance expands strategies that
qualify for hedge accounting, changes how many hedging relationships are presented in the financial statements and simplifies
the application of hedge accounting in certain situations. The standard will be effective for us beginning July 1, 2019, with
early adoption permitted for any interim or annual period before the effective date. Adoption of the standard will be applied
using a modified retrospective approach through a cumulative-effect adjustment to retained earnings as of the effective date.
The Company is currently evaluating the impact of this standard on our consolidated financial statements, including accounting
policies, processes, and systems. In
May 2017, the FASB issued Accounting Standards Update (“ASU”) No. 2017-09, Compensation - Stock Compensation: Scope
of Modification Accounting In
January 2017, the FASB issued ASU No. 2017-04, Intangibles - Goodwill and Other: Simplifying the Test for Goodwill Impairment.
In
October 2016, the FASB issued ASU No. 2016-16, Income Taxes: Intra-Entity Transfers of Assets Other Than Inventory In
February 2016, the FASB issued ASU 2016-02, Leases In
June 2016, the FASB issued ASU 2016-13 Financial Instruments-Credit Losses (Topic 326): Measurement of Credit Losses on Financial
Instruments In
May 2014, the FASB issued ASU No. 2014-09, Revenue from Contracts with Customers
● ASU
No. 2015-14, Revenue from Contracts with Customers (Topic 606): Deferral of the Effective Date
● ASU
No. 2016-08, Revenue from Contracts with Customers (Topic 606): Principal versus Agent Considerations
● ASU
No. 2016-10, Revenue from Contracts with Customers (Topic 606): Identifying Performance Obligations and Licensin
● ASU
No. 2016-12, Revenue from Contracts with Customers (Topic 606): Narrow-Scope Improvements and Practical Expedient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ASU 2014-09 and ASU 2016-12 are effective for
annual reporting periods beginning after December 15, 2017. On
January 1, 2018, the Company adopted Topic 606, Revenue from Contracts with Customers, using the modified retrospective method.
Novume has aggregated and reviewed its contracts that are within the scope of Topic 606. Based on its evaluation, Novume
does not anticipate the adoption of Topic 606 will have a material impact on its balance sheet or related consolidated statements
of operations, equity or cash flows. The impact of adopting Topic 606 to the Company relate to: (1) a change to franchisee agreements
recorded prior to 2017; and (2) the timing of certain contractual agreements which the Company deemed as immaterial. Revenue recognition
related to the Company’s other revenue streams will remain substantially unchanged. There
are currently no other accounting standards that have been issued, but not yet adopted, that will have a significant impact on
the Company’s consolidated financial position, results of operations or cash flows upon adoption. Recently
Adopted In
November 2015, the FASB issued ASU 2015-17, Balance Sheet Classification of Deferred Taxes In
April 2015, the FASB issued ASU 2015-03, Interest Imputation of Interest: Simplifying the Presentation of Debt
Issuance Costs In
August 2014, the FASB issued ASU 2014-15, Presentation of Financial Statements – Going Concern In
March 2016, FASB issued ASU 2016-09, Improvements to Employee Share-Based Payment Accounting In
January 2016, the FASB, issued ASU 2016-01, Financial Instruments-Overall (Subtopic 825-10): Recognition and Measurement of
Financial Assets and Financial Liabilities In
January 2017, the FASB issued ASU 2017-01 Business Combinations (Topic 805): Clarifying the Definition of a Business </t>
  </si>
  <si>
    <t>INVESTMENT AT COST AND NOTES RECEIVABLE</t>
  </si>
  <si>
    <t>Investment At Cost And Notes Receivable</t>
  </si>
  <si>
    <t xml:space="preserve">On February 6, 2017, prior to the Brekford Merger, Brekford entered
into a Contribution and Unit Purchase Agreement (the “CUP Agreement”) with LB&amp;B Associates Inc. (“LB&amp;B”)
and Global Public Safety, LLC (“GPS”). The closing for the transaction set forth in the CUP Agreement occurred
on February 28, 2017 (the “GPS Closing”) and on such date the Company contributed substantially all of the assets and
certain liabilities related to its vehicle services business to GPS. On the GPS Closing, the Company sold units representing 80.1%
of the units of GPS to LB&amp;B for $6,048,394, after certain purchase price adjustments of prepaid expenses and unbilled customer
deposits. $4,048,394 was paid in cash, including a $250,000 deposit that was paid on February 6, 2017, and $2,000,000 was paid
by LB&amp;B issuing the Company a promissory note receivable (the “GPS Promissory Note”). After the GPS Closing, the
Company continues to own 19.9% of the units of GPS after the transaction. The Company is accounting for this as an investment at
cost. The GPS Promissory Note ($2,000,000) is subordinated to the LB&amp;B’s
senior lender and accrues interest at a rate of 3% per annum. The maturity date of the GPS Promissory Note was March 31, 2022.
The GPS Promissory Note was to be repaid as follows: (a) $75,000 plus all accrued interest on each of September 30, 2017; December
31, 2017; March 31, 2018, June 30, 2018 and September 30, 2018 (or, in the event any such date is not a business day, the first
business day after such date), (b) $100,000 plus all accrued interest on each of December 31, 2018; March 31, 2019; June 30, 2019
and September 30, 2019 (or, in the event any such date is not a business day, the first business day after such date) (c) $125,000
plus all accrued interest on each of December 31, 2019; March 31, 2020; June 30, 2020; September 30, 2020, December 31, 2020; March
31, 2021, June 31, 2021; September 30, 2021; and December 31, 2021 (or, in the event any such date is not a business day, the first
business day after such date), and (d) $100,000 on March 31, 2022. The GPS Promissory Note was secured pursuant to the terms of
a Pledge Agreement (the “LB&amp;B Pledge Agreement”) between the Company and LB&amp;B. Pursuant to the LB&amp;B Pledge
Agreement LB&amp;B, granted the Company a continuing second priority lien and security interest in the LB&amp;B’s units of
GPS subject to liens of the LB&amp;B’s senior lender. As of December 31, 2017, the Company reclassified the note receivable
balance to a current asset and wrote down $450,000 based on the decision to sell the note receivable to an unrelated third party.
The sale was consummated in February 2018. The current portion of notes receivable was $1,475,000 and $0 as of December 31, 2017
and 2016, respectively. </t>
  </si>
  <si>
    <t>IDENTIFIABLE INTANGIBLE ASSETS</t>
  </si>
  <si>
    <t>Identifiable Intangible Assets</t>
  </si>
  <si>
    <t xml:space="preserve">The following provides a breakdown of identifiable
intangible assets as of December 31, 2017:
Customer Relationships Marketing Related Technology Based Total
Identifiable intangible assets, gross $ 5,201,872 $ 730,000 $ 83,412 $ 6,015,284
Accumulated amortization (494,200 ) (52,210 ) - (546,410 )
Identifiable intangible assets, net $ 4,707,672 $ 677,790 $ 83,412 $ 5,468,874 In connection with the acquisition of Firestorm, Global and Brekford,
the Company identified intangible assets of $2,497,686, $2,574,000 and $558,412, respectively, representing trade names, customer
relationships and technology. In addition, as of December 31, 2017, intangibles attributable to the asset acquisition of BC Management
totaled $386,804. These assets are being amortized on a straight-line basis over their weighted average estimated useful life of
9.2 years and amortization expense amounted to $456,410 for the year ended December 31, 2017. As of December 31, 2017, the estimated annual
amortization expense for each of the next five fiscal years is as follows:
2018 $ 938,382
2019 952,284
2020 952,284
2021 886,160
2022 238,155
Thereafter 1,501,609
Total $ 5,468,874 </t>
  </si>
  <si>
    <t>SUPPLEMENTAL DISCLOSURES OF CASH FLOW INFORMATION</t>
  </si>
  <si>
    <t>Supplemental Disclosures Of Cash Flow Information</t>
  </si>
  <si>
    <t xml:space="preserve">Supplemental disclosures of cash flow information for the years ended
December 31, 2017 and 2016 was as follows:
For the Year Ended December 31,
2017 2016
Cash paid for interest $ 281,015 $ 48,957
Cash paid for taxes $ - $ -
Warrants issued in connection with note payable $ - $ 58,520
Warrants issued in connection with issuance of Series A Preferred Stock $ 67,491 $ 101,634
Business Combinations:
Current Assets $ 5,263,445 $ -
Property and equipment $ 382,159 $ -
Intangible assets $ 6,015,285 $ -
Goodwill $ 3,092,616 $ -
Other non-current assets $ 271,381 $ -
Note receivable, long-term $ 1,700,000 $ -
Assumed liabilities $ (5,069,709 ) $ -
Deferred revenue $ (22,493 ) $ -
Other non-current liabilities $ (16,584 ) $ -
Issuance of common stock $ (7,784,560 ) $ -
Issuance of Series B preferred stock $ (2,408,610 ) $ -
Notes payable $ (1,117,253 ) $ -
Issuance of common stock warrants $ (123,473 ) $ - On April 7, 2017, Novume paid cash dividends of $76,695 to holders
of record of Novume Series A Preferred Stock as of March 30, 2017. On July 8, 2017, the Company paid cash dividends of $87,907
to shareholders of record of Novume Series A Preferred Stock as June 30, 2017. On October 7, 2017, the Company paid cash dividends
of $87,907 payable to shareholders of record of Novume Series A Preferred Stock as September 30, 2017. On December 31, 2017, the
Company declared and accrued dividends of $87,907 payable to Series A Preferred Stock shareholders of record as of December 31,
2017. On December 31, 2017, the Company declared and accrued dividends of $27,001 payable to Series B Preferred Stock shareholders
of record as of December 31, 2017. </t>
  </si>
  <si>
    <t>DEBT</t>
  </si>
  <si>
    <t>Debt</t>
  </si>
  <si>
    <t xml:space="preserve">AOC Key Solutions was a party to a business loan agreement
(the “2015 Loan Agreement”) with Sandy Spring Bank (“SSB”) dated as of September 25, 2015. The primary
credit facility was an asset-based revolving line of credit up to $1,000,000 which was due to mature on September 30, 2016.
To secure its obligations under the 2015 Loan Agreement, AOC Key Solutions had granted to SSB a security interest in its accounts
receivable. SSB was required to advance funds to AOC Key Solutions up to the lesser of (1) $1,000,000 or (2) eighty percent
(80%) of the aggregate amount of all of its accounts receivable aged 90-days or less which contained selling terms and conditions
acceptable to the SSB. AOC Key Solutions did not draw any funds from this credit facility in 2015 and there was no outstanding
balance on the 2015 Loan Agreement at December 31, 2016. On August 11, 2016, Novume entered into Loan and Security
Agreement (the “2016 Line of Credit”) with SSB that replaced the 2015 Loan Agreement. The 2016 Line of Credit was comprised
of: 1) an asset-based revolving line of credit up to $1,000,000 for short-term working capital needs and general corporate purposes
maturing on July 31, 2017, which bore interest at the Wall Street Journal Prime Rate, floating, plus 0.50% and was secured
by a first lien on all of Novume’s business assets; and 2) an optional term loan of $100,000 for permanent working capital,
which bore interest at the Wall Street Journal Prime Rate, floating, plus 0.75%, required monthly payments of principal plus interest
to fully amortize the loan over four (4) years, was secured by a first lien on all of Novume’s business assets, cross-collateralized
and cross-defaulted with the revolving line of credit, and was to mature on February 15, 2019. The 2016 Line of Credit does
not require any personal guarantees. The borrowing base for the 2016 Line of Credit was up to the
lesser of (1) $1,000,000 or (2) eighty percent (80%) of the aggregate amount of all of Novume’s eligible accounts
receivable as defined by SSB. The borrowing base for the $100,000 term loan was fully reserved under the borrowing base for the
revolving line of credit. The 2016 Line of Credit had periodic reporting requirements, balance sheet and profitability covenants,
as well as affirmative and negative operational and ownership covenants. The Company was in compliance with all 2016 Line of Credit
covenants at December 31, 2016. In August 2017, the Company terminated the 2016 Line of Credit with SSB. As such, there was
no outstanding balance on the 2016 Line of Credit at December 31, 2017. As of December 31, 2017 and 2016, Novume had no balances due
for the 2016 Line of Credit and the 2015 Loan Agreement. When Novume replaced the 2015 Loan Agreement with the 2016 Line of Credit
on August 11, 2016, neither line of credit had a balance due. The Company terminated the 2016 Line of Credit in August 2017. Global has revolving lines of credit with Wells Fargo Bank,
National Association (“WFB”) (“the Global Wells Agreements”). WFB agreed to advance to Global, 90% of all
eligible accounts with a maximum facility amount of $5,000,000. Interest is payable under the Global Wells Agreements at a monthly
rate equal to the Three-Month LIBOR in effect from time to time plus 3% plus the Margin. The Margin is 3%. Payment of the revolving
lines of credit is secured by the accounts receivable of Global. The current terms of the Global Wells Agreements run through December
31, 2018, with automatic renewal terms of 12 months. WFB or Global may terminate the Global Wells Agreements upon at least 60 days’
written notice prior to the last day of the current term. The principal balance at December 31, 2017 totaled $2,057,259. As part
of the lines of credit agreements, Global must maintain certain financial covenants. Global met all financial covenant requirements
during and as of the year ended December 31, 2017. On November 12, 2017, AOC Key Solutions entered into an Account
Purchase Agreement and related agreements (the “KSI Wells Agreement”) with WFB. Pursuant to the Agreement, AOC Key
Solutions agreed to sell and assign to WFB all of its Accounts (as such term is defined in Article 9 of the Uniform Commercial
Code), constituting accounts arising out of sales of Goods (as such term is defined in Article 9 of the Uniform Commercial Code)
or rendition of services that WFB deems to be eligible for borrowing under the KSI Wells Agreement. WFB agreed to advance to AOC
Key Solutions, 90% of all eligible accounts with a maximum facility amount of $3,000,000. Interest is payable under the KSI Wells
Agreement at a monthly rate equal to the Daily One Month LIBOR in effect from time to time plus 5% (the “Contract Rate”).
The KSI Wells Agreement also provides for a deficit interest rate equal to the then applicable interest rate plus 50% of the Contract
Rate and a default interest rate equal to the then applicable interest rate or deficit interest rate, plus 50% of the Contract
Rate. The initial term of the KSI Wells Agreement runs through December 31, 2018 (the “Initial Term”), with automatic
renewal terms of 12 months (the “Renewal Term”), commencing on the first day after the last day of the Initial Term.
AOC Key Solutions may terminate the KSI Wells Agreement upon at least 60 days’ prior written notice, but no more than 120
days’ written notice, prior to and effective as of the last day of the Initial Term or the Renewal Term, as the case may
be. WFB may terminate the KSI Wells Agreement at any time and for any reason upon 30 days’ written notice or without notice
upon the occurrence of an Event of Default (as such term is defined in the KSI Wells Agreement) after the expiration of any grace
or cure period. The principal balance at December 31, 2017 totaled $1,606,327. Long-Term Debt On March 16, 2016, Novume entered into a Subordinated
Note and Warrant Purchase Agreement (the “Avon Road Note Purchase Agreement”) pursuant to which Novume agreed to issue
up to $1,000,000 in subordinated debt (the "Avon Road Note") and warrants to purchase up to 242,493 shares of Novume’s
common stock (“Avon Road Subordinated Note Warrants”). The exercise price for the Avon Road Subordinated Note Warrants
is equal to $1.031 per share of common stock. Subordinated notes with a face amount of $500,000 and Avon Road Subordinated
Note Warrants to purchase 121,247 shares of Novume’s common stock have been issued pursuant to the Avon Road Note Purchase
Agreement to Avon Road Partners, L.P. (“Avon Road”), an affiliate of Robert Berman, Novume’s CEO and a member
of Novume’s Board of Directors. The Avon Road Subordinated Note Warrants had an expiration date of March 16, 2019 and
qualified for equity accounting as the warrants did not fall within the scope of ASC Topic 480, Distinguishing Liabilities from
Equity The Avon Road Note is subordinated to the Novume’s 2016
Line of Credit with SSB and any successor financing facility. Simple interest accrues on the unpaid principal of the note at a
rate equal to the lower of (a) 9% per annum, or (b) the highest rate permitted by applicable law. Interest is payable
monthly, and the note is to mature on March 16, 2019. The Company terminated the 2016 Loan Agreement in August 2017. Pursuant to the terms of the Novume acquisition of the membership
interests in the Firestorm Entities, the Company issued $1,000,000 in the aggregate in the form of four unsecured, subordinated
promissory notes issued by Novume with interest payable over five years after the Firestorm Closing Date, to all the Members of
the Firestorm Entities. The principal amount of the note payable to Lancer is $500,000. The principal amount of the note payable
to Mr. Rhulen is $166,666.66. The principal amount of the notes payable to each of Mr. Satterfield and Ms. Loughlin
is $166,666.67. The Firestorm Principal Notes are payable at an interest rate of 2% and the Lancer Note is payable at an interest
rate of 7%. The notes mature on January 25, 2022. The balance of these notes payable was $924,383 net of unamortized interest as
of December 31, 2017 to reflect the amortized fair value of the notes issued due to the difference in interest rates of $75,617. The principal amounts due for long-term notes payable are
shown below:
2018 $ -
2019 500,000
2020 -
2021 -
2022 1,000,000
Thereafter -
Total $ 1,500,000
Less unamortized interest (75,617 )
Less unamortized financing costs (18,389 )
Long-term debt $ 1,405,994 </t>
  </si>
  <si>
    <t>INCOME TAXES</t>
  </si>
  <si>
    <t>Income Taxes</t>
  </si>
  <si>
    <t xml:space="preserve">The Company accounts for income taxes in accordance with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pursuant to the requirements
of ASC Topic 740, including current and historical results of operations, future income projections and the overall prospects of
the Company’s business. On December 22, 2017, the Tax Cuts and Jobs Act of 2017 (the “2017
Act”) was enacted, which changes U.S. tax law and includes various provisions that impact our company. The 2017 Act effects
our company by (i) changing U.S. tax rates, (ii) increasing the Company’s ability to utilize accumulated net operating losses
generated after December 31, 2017, and (iii) impacts the estimates of our deferred tax assets and liabilities. Pursuant to U.S. GAAP, changes in tax rates and tax laws are accounted
for in the period of enactment, and the resulting effects are recorded as discrete components of the income tax provision related
to continuing operations in the same period. The changes in the tax law have been accounted for in our income tax provision for
the December 31, 2017 year-end provision. As a result of the change in the U.S. tax rates the Company revalued it’s ending
deferred tax assets and liabilities, which has an approximate 16.9% impact on our provision for income taxes. The benefit from income taxes for the years ended December 31, 2017
and 2016 consists of the following:
Year ended December 31,
2017 2016
Current:
State $ 23,919 $ 11
Deferred:
Federal $ (311,211 ) $ (196,826 )
State (7,374 ) (23,156 )
Benefit from income taxes $ (294,666 ) $ (219,971 ) The components of deferred income tax assets and liabilities are
as follows at December 31, 2017 and 2016:
As of December 31,
2017 2016
Deferred tax assets:
Fixed assets $ 14,604 $ -
Amortizable start-up costs - 117,340
Accrual and others 507,052 52,345
Net operating loss carryforward 1,513,921 89,944
Valuation allowance (1,342,108 ) -
693,469 259,629
Deferred tax liabilities:
Goodwill and Intangibles (693,469 ) -
Fixed assets - (39,647 )
Total deferred tax assets, net $ - $ 219,982 The difference between the income tax provision computed at the U.S.
Federal statutory rate and the effective tax rate is as follows for the years ended December 31, 2017 and 2016:
Year Ended December 31,
2017 2016
U.S. statutory federal rate 34.0% 34.0%
(Decrease) increase in taxes resulting from:
State income tax rate, net of U.S. Federal benefit 5.1% 4.0%
Other temporary and permanent differences arising from S Corp years 0.0% -13.2%
S Corp income prior to merger 0.0% 62.8%
Acquisition related costs -6.8% 0.0%
Impact of changes in tax rates -16.9% 0.0%
Other -4.0% -2.7%
Valuation allowance -5.8% 0.0%
Effective tax rate 5.6% 84.9% The Company files income tax returns in the United States and in
various state and foreign jurisdictions. No U.S. Federal, state or foreign income tax audits were in process as of December 31,
2017. As more fully disclosed in Note 2, through March 15, 2016, AOC
Key Solutions elected to be taxed under the provisions of Subchapter S of the Internal Revenue Code. Under those provisions, AOC
Key Solutions did not pay federal corporate income taxes, and in most instances state income tax, on its taxable income. Thus,
for the year ended December 31, 2016, AOC Key Solutions did not have any provision for income taxes. Management has evaluated the recoverability of the net deferred income
tax assets and the level of the valuation allowance required with respect to such net deferred income tax assets. After considering
all available facts, the Company fully reserved for its net deferred tax assets because management believes that it is not more
likely than not that their benefits will be realized in future periods. The Company will continue to evaluate its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At December 31, 2017, Novume had gross net operating loss carryforwards
of approximately $5,909,378, Novume also had a valuation allowance of $1,342,108 recorded against its net deferred net assets at
December 31, 2017. For the years ended December 31, 2017 and 2016, Novume did not record
any interest or penalties related to unrecognized tax benefits. It is the Company’s policy to record interest and penalties
related to unrecognized tax benefits as part of income tax expense. The 2014 through 2016 tax years remain subject to examination
by the IRS. </t>
  </si>
  <si>
    <t>STOCKHOLDERS’ EQUITY</t>
  </si>
  <si>
    <t>Stockholders' Equity Attributable to Parent [Abstract]</t>
  </si>
  <si>
    <t>STOCKHOLDERS' EQUITY</t>
  </si>
  <si>
    <t xml:space="preserve">Common Stock The formation of Novume provides for 30,000,000
authorized shares of Novume $0.0001 par value common stock. As of December 31, 2017 and December 31, 2016, the
issued and outstanding common shares of Novume were 14,463,364 and 5,000,000 (9,699,720 post Brekford merger
exchange), respectively. As described in more detail in Note 1, on March 15, 2016, the
stockholders of AOC Key Solutions formed KeyStone as a holding company with the same proportionate ownership percentage as AOC
Key Solutions. Pursuant to the KeyStone Merger Agreement, the stockholders exchanged 100% of the outstanding common stock of AOC
Key Solutions for 5,000,000 (9,699,720 post merger exchange) shares newly issued KeyStone common stock, representing 100% of the
outstanding common stock. The formation of KeyStone provided for 25,000,000 authorized shares of KeyStone $0.0001 par value common
stock. As of December 31, 2016, 5,000,000 (9.699,720 post merger exchange) shares of KeyStone common stock were issued and
outstanding. In January 2017, the Company issued 488,094 (946,875 post Brekford
merger exchange) shares of KeyStone common stock as consideration as part of its acquisition of Firestorm. Upon completion of the KeyStone
and Brekford merger on August 28, 2017, consideration was issued in accordance with the terms of the Brekford .
Immediately upon completion of the Brekford Merger, the pre-merger stockholders of owned
approximately 80% of the issued and outstanding capital stock of the Company on a fully-diluted basis, and the pre-merger stockholders
of Brekford owned approximately 20% of the issued and outstanding capital stock of Novume on a fully-diluted basis. In October 2017, the Company issued 375,000 shares of Novume common
stock as consideration as part of its acquisition of Global. In December 2017, the Company issued 33,333 shares of Novume common
stock as consideration as part of its acquisition of BC Management. Preferred Stock The Company is authorized to issue up to 2,000,000 shares of preferred
stock, $0.0001 par value.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the winding-up of its affairs. The authorized but unissued shares of the preferred stock may be divided into, and issued in, designated
series from time to time by one or more resolutions adopted by the Board of Directors of the Company. The Board of Directors of
the Company, in its sole discretion, has the power to determine the relative powers, preferences and rights of each series of preferred
stock. Series A Cumulative Convertible Redeemable Preferred Stock Of the 2,000,000 authorized shares of preferred stock, 500,000 shares
were initially designated as $0.0001 par value KeyStone Series A Cumulative Convertible Redeemable Preferred Stock (the “Series
A Preferred Stock”). The number of designated shares of the Series A Preferred Stock was increased to 505,000 shares on March
20, 2017. In November 2016, Novume commenced its Regulation A Offering (the
“Reg A Offering”) of up to 3,000,000 Units. Each Unit (post merger exchange) consisted of one share of Series A Preferred
Stock and one Unit Warrant to purchase 0.48 shares of the Novume’s common stock at an exercise price of $1.03 per share.
The Series A Preferred Stock holders are entitled to quarterly dividends of 7.0% per annum per share. The Series A Preferred Stock holder has a put right to convert each
share into common stock at an initial conversion price and a specified price which increases annually based on the passage of time
beginning in November 2019. The Series A Preferred Stock holder also has put right after 60 months from the issuance date to redeem
any or all of the Series A Preferred Stock at a redemption price of $7.73 (post merger exchange) per share plus any accrued but
unpaid dividends. Novume has a call right after 36 months from the issuance date to redeem all of the Series A Preferred Stock
at a redemption price which increases annually based on the passage of time beginning in November 2019. The Series A Preferred
Stock contains an automatic conversion feature based on a qualified initial public offering in excess of $30,000,000 or a written
agreement by at least two-thirds of the Series A Preferred Stock holders at an initial conversion price and a specified price which
increases annually based on the passage of time beginning in November 2016. Based on the terms of the Series A Preferred Stock,
the Company concluded that the Series A Preferred Stock should be classified as temporary equity in the accompanying consolidated
balance sheet as of December 31, 2017 and 2016. The Reg A Offering Units were sold at $10 per Unit in minimum investment
amounts of $5,000. There were three closings related to the sales of the Units. The gross proceeds, which the Company deemed to
be fair value, from the first closing on December 23, 2016 totaled $3,015,700 with the issuance of 301,570 shares of Series
A Preferred Stock and 301,570 Unit Warrants. On January 23, 2017, the Company completed its second closing of the Offering
for the issuance of 119,757 shares of Series A Preferred Stock and 119,757 Unit Warrants with the Company receiving aggregate gross
proceeds of $1,197,570. On March 20, 2017, the Company increased the total number of
designated shares of the Series A Preferred Stock from 500,000 to 505,000 shares. On March 21, 2017, the Company completed its third and final
closing of the Reg A Offering. The third and final sale of 81,000 shares of Series A Preferred Stock and 81,000 Unit Warrants with
the Company receiving aggregate gross proceeds of $810,000. The aggregate total sold in the Reg A Offering through and including
the third and final closing was 502,327 Units, or 502,327 shares of Series A Preferred Stock and 502,327 Unit Warrants, for total
gross proceeds to the Company of $5,023,270. The Reg A Offering is now closed. Novume adjusts the value of the Series A Preferred Stock to redemption
value at the end of each reporting period. The adjustment to the redemption value is recorded through additional paid in capital
of $550,655 and $0 for the years ended December 31, 2017 and 2016, respectively. As of December 31, 2017, 502,327 shares of Series A Preferred Stock
were issued and outstanding. As of December 31, 2016, 301,570 shares of Series A Preferred Stock were issued and outstanding. The Novume Series A Preferred Stock is entitled to quarterly cash
dividends of $0.175 (7% per annum) per share, of which $252,509 and $0 were paid in 2017 and 2016, respectively. On April 7,
2017, the Company paid cash dividends of $76,695 to shareholders of record as of March 30, 2017. On July 8, 2017, the Company
paid cash dividends of $87,907 to shareholders of record as of June 30, 2017. On October 7, 2017, the Company paid cash dividends
of $87,907 payable to shareholders of record of Novume Preferred Stock as September 30, 2017. On December 31, 2017, the Company
declared and accrued dividends of $87,907 payable to shareholders of record as of December 31, 2017. The Unit Warrants expire on November 8, 2023. The Unit Warrants are
required to be measured at fair value at the time of issuance and classified as equity. The Company determined that under the Black-Scholes
option pricing model, the aggregate fair value at the dates of issuance was $169,125. As of December 31, 2017 and 2016, 502,327
and 301,570 Unit Warrants, respectively, were outstanding. Series B Cumulative Convertible Preferred Stock Of the 2,000,000 authorized shares of preferred stock, 240,861
shares were initially designated, $0.0001 par value Novume Series B Cumulative Convertible Preferred Stock (the “Series
B Preferred Stock”). As part of the Global Merger, the Company issued 240,861 shares of Series B Preferred
Stock. All Series B Preferred Stock was issued at a price of $10.00 per share as part of the acquisition of the
Global Merger. The Series B Preferred Stock is entitled to quarterly cash dividends of 1.121% (4.484% per annum) per share.
On December 31, 2017, the Company declared and accrued dividends of $27,001 payable to shareholders of record as of December
31, 2017. The Series B Preferred Stock has a conversion price of $5.00 per share. Each Series B Preferred Stock has an
automatic conversion feature based on the share price of Novume. Warrants The Company has a total of 1,256,247 warrants issued and outstanding
as of December 31, 2017. These warrants are exercisable and convertible for a total of 997,575 shares of Novume common stock as
of December 31, 2017. As part of its acquisition of Brekford on August 29, 2017, the Company
assumed warrants to purchase 56,000 shares of Novume common stock (See Note 10). The exercise price for these warrants is $7.50
and they expire on March 31, 2020. As of December 31, 2017, there are 56,000 Brekford warrants outstanding. As part of the Reg1A offering in fiscal year 2016 and 2017, Novume
issued 502,327 Unit Warrants to the Series A Preferred Stock holders. The exercise price for these Unit Warrants is $1.03 and they
are convertible into a total of 243,655 shares of Novume common stock. The Unit Warrants expire on November 23, 2023. As of December
31, 2017, there are 502,327 Unit Warrants outstanding. On March 16, 2016, Novume entered into a Subordinated Note and
Warrant Purchase Agreement (the “Avon Road Note Purchase Agreement”) pursuant to which Novume agreed to issue up to
$1,000,000 in subordinated debt and warrants to purchase up to 242,493 shares of Novume’s common stock (“Avon Road
Subordinated Note Warrants”). The exercise price for the Avon Road Subordinated Note Warrants is equal to $1.031 per
share of common stock. Subordinated notes with a face amount of $500,000 and Avon Road Subordinated Note Warrants to purchase 121,247
shares of Novume’s common stock have been issued pursuant to the Avon Road Note Purchase Agreement to Avon Road Partners,
L.P. (“Avon Road”), an affiliate of Robert Berman, Novume’s CEO and a member of Novume’s Board of Directors.
These warrants were exercised on December 11, 2017 for proceeds of $125,006 and there are no Avon Road Subordinated Note Warrants
outstanding as of December 31, 2017. Pursuant to its acquisition of Firestorm on January 24, 2017, Novume
issued warrants to purchase 315,627 Novume common stock, exercisable over a period of five years, at an exercise price of $2.5744
per share; and warrants to purchase 315,627 Novume Common Shares, exercisable over a period of five years at an exercise price
of $3.6048 per share. The expiration date of the Firestorm warrants is January 24, 2022. As of December 31, 2017, there are 631,254
Firestorm warrants outstanding. Pursuant to its acquisition of BC Management on December 31, 2017,
Novume issued warrants to purchase 33,333 Novume common stock, exercisable over a period of five years, at an exercise price of
$5.44 per share; and warrants to purchase 33,333 Novume common stock, exercisable over a period of five years at an exercise price
of $6.53 per share. The expiration date of the BC Management warrants is December 31, 2022. As of December 31, 2017, there are
66,666 BC Management warrants outstanding. </t>
  </si>
  <si>
    <t>WARRANT DERIVATIVE LIABILITY</t>
  </si>
  <si>
    <t>Warrant Derivative Liability</t>
  </si>
  <si>
    <t>On
March 17, 2015, Brekford issued a Warrant (“Brekford Warrant”), which permits the holder to purchase 56,000 shares
of common stock with an exercise price of $7.50 per share and a life of five years. The
Brekford Warrant exercise price is subject to anti-dilution adjustments that allow for its reduction in the event the Company
subsequently issues equity securities, including shares of common stock or any security convertible or exchangeable for shares
of common stock, for no consideration or for consideration less than $7.50 a share. The Company accounted for the conversion option
of the Brekford Warrant in accordance with ASC Topic 815. Accordingly, the conversion option is not considered to be solely indexed
to the Company’s own stock and, as such, is recorded as a liability. The derivative liability associated with the Brekford
Warrant has been measured at fair value at December 31, 2017 and December 31, 2016 using the Black Scholes option-pricing
model. The assumptions used in the Black-Scholes model are as follows: (i) dividend yield of 0%; (ii) expected
volatility of 70.0% - 81.6%; (iii) weighted average risk-free interest rate of 1.89%; (iv) expected life of 2.21-2.71
years; and (v) estimated fair value of the common stock of $1.80-$4.90 per share. At
December 31, 2017 and 2016, the outstanding fair value of the derivative liability was $78,228 and $0, respectively.</t>
  </si>
  <si>
    <t>COMMON STOCK OPTION AGREEMENT</t>
  </si>
  <si>
    <t>Common Stock Option Agreement</t>
  </si>
  <si>
    <t xml:space="preserve">On March 16, 2016, two stockholders of the Company entered into
an option agreement with Avon Road (collectively, the “Avon Road Parties”). Under the terms of this agreement Avon
Road paid the stockholders $10,000 each (a total of $20,000) for the right to purchase, on a simultaneous and pro-rata basis, up
to 4,318,856 shares of Novume’s common stock owned by those two shareholders at $0.52 per share, which was determined to
be the fair value. The option agreement had a two-year term which expires on March 16, 2018. On September 7, 2017, the Avon
Road Parties entered into an amended and restated option agreement which extended the right to exercise the option up to and including
March 21, 2019. </t>
  </si>
  <si>
    <t>COMMITMENTS</t>
  </si>
  <si>
    <t>Commitments</t>
  </si>
  <si>
    <t xml:space="preserve">Operating Leases AOC Key Solutions leases office space in Chantilly, Virginia under
the terms of a ten-year lease expiring October 31, 2019. The lease contains one five-year renewal option. The lease terms
include an annual increase in base rent and expenses of 2.75%%, which have been amortized ratably over the lease term. AOC Key
Solutions also leases office space in New Orleans, Louisiana under the terms of a three-year lease expiring May 31, 2018. Firestorm leases office space in Roswell, Georgia under the terms
of a lease expiring on January 31, 2022. Brekford leases office space from Global Public Safety, LLC on a
month-to-month basis. Brekford also leases space under an operating lease expiring on March 31, 2018. Global leases office space in Fort Worth, Texas under the terms of
a lease expiring on January 31, 2022. Rent expense for the years ended December 31, 2017 and 2016 was $605,264
and $507,815, respectively, and is included in selling, general and administrative expenses. As of December 31, 2017, the future
obligations over the primary terms of Novume’s long-term leases expiring through 2023 are as follows:
2018 $ 902,158
2019 812,938
2020 255,074
2021 101,386
2022 38,873
Thereafter 30,393
Total $ 2,140,822 The Company is the lessor in an agreement to sublease office space
in Chantilly, Virginia with an initial term of two years with eight one-year options to renew the sublease through October 31,
2019. The lease provides for an annual increase in base rent and expenses of 2.90%. The initial term ended October 31, 2011
and the Company exercised the renewal options through 2015. On April 7, 2015, the lease was amended to sublease more space
to the subtenant and change the rental calculation. The sublease agreement provided for an offset of $182,534 to rent
expense for each of the years ended December 31, 2017 and 2016. </t>
  </si>
  <si>
    <t>EQUITY INCENTIVE PLAN</t>
  </si>
  <si>
    <t>Equity Incentive Plan</t>
  </si>
  <si>
    <t xml:space="preserve">In August 2017, the Company approved and adopted the 2017 Equity
Award Plan (the “2017 Plan”) which replaced the 2016 Equity Award Plan (the “2016 Plan”). The 2017 Plan
permits the granting of stock options, stock appreciation rights, restricted and unrestricted stock awards, phantom stock, performance
awards and other stock-based awards for the purpose of attracting and retaining quality employees, directors and consultants. Maximum
awards available under the 2017 Plan were initially set at 3,000,000 shares. To date, only stock options have been issued under
the 2016 Plan and the 2017 Plan. Stock Options Stock options granted under the 2017 Plan may be either incentive
stock options (“ISOs”) or non-qualified stock options (“NSOs”). ISOs may be granted to employees and NSOs
may be granted to employees, directors, or consultants. Stock options are granted at exercise prices as determined by the Board
of Directors. The vesting period is generally three to four years with a contractual term of 10 years. The 2017 Plan is administered by the Administrator, which is currently
the Board of Directors of the Company. The Administrator has the exclusive authority, subject to the terms and conditions set forth
in the 2017 Plan, to determine all matters relating to awards under the 2017 Plan, including the selection of individuals to be
granted an award, the type of award, the number of shares of Novume common stock subject to an award, and all terms, conditions,
restrictions and limitations, if any, including, without limitation, vesting, acceleration of vesting, exercisability, termination,
substitution, cancellation, forfeiture, or repurchase of an award and the terms of any instrument that evidences the award. Novume has also designed the 2017 Plan to include a number of provisions
that Novume’s management believes promote best practices by reinforcing the alignment of equity compensation arrangements
for nonemployee directors, officers, employees, consultants and stockholders’ interests. These provisions include, but are
not limited to, the following: No Discounted Awards No Repricing Without Stockholder Approval No Evergreen Provision No Automatic Grants No Transferability. No Tax Gross-Ups. No Liberal Change-in-Control Definition. “Double-trigger” Change in Control
Vesting. No Dividends on Unearned Performance Awards Limitation on Amendments. Clawbacks. When making an award under the 2017 Plan, the Administrator may designate
the award as “qualified performance-based compensation,” which means that performance criteria must be satisfied in
order for an employee to be paid the award. Qualified performance-based compensation may be made in the form of restricted common
stock, restricted stock units, common stock options, performance shares, performance units or other stock equivalents. The 2017
Plan includes the performance criteria the Administrator has adopted, subject to stockholder approval, for a “qualified performance-based
compensation” award. A summary of stock option activity under the Company’s 2017
Plan and 2016 Plan for the years ended December 31, 2017 and 2016 is as follows:
Number of Shares Subject to Option Weighted Average Exercise Price Weighted Average Remaining Contractual Term Aggregate Intrinsic Value
Outstanding Balance at January 1, 2016 - $ - -
Granted 58,499 1.68 10.00
Exercised - - -
Canceled - - -
Outstanding Balance at December 31, 2016 58,499 $ 1.68 9.29
Granted 1,638,331 2.21 9.29
Exercised - - -
Canceled (1,455 ) (1.55 ) (9.07 )
Outstanding Balance at December 31, 2017 1,695,375 $ 2.19 9.26 $ 4,590,714
Exercisable at December 31, 2017 389,979 $ 1.85 8.81 $ 1,189,824
Vested and expected to vest at December 31, 2017 1,503,087 $ 2.08 9.21 $ 4,236,854 Stock compensation expense for the year ended December 31, 2017 and
2016 was $408,465 and $26,844, respectively, and is included in selling, general and administrative expenses in the accompanying
consolidated statements of operations. The weighted average fair value at grant date for the years ended December 31, 2017 and
2016 was $1.45 and $0.92, respectively. The intrinsic value of the stock options granted during the year
ended December 31, 2017 was $4,399,570. No stock options were granted or outstanding prior to 2016. The total fair value of shares
that became vested after grant during the year ended December 31, 2017 was $1,624,252. As of December 31, 2017, there was $1,139,005 of unrecognized stock
compensation expense related to unvested stock options granted under the 2017 Plan that will be recognized over a weighted average
period of 2.56 years. </t>
  </si>
  <si>
    <t>EMPLOYEE BENEFIT PLAN</t>
  </si>
  <si>
    <t>Employee Benefit Plan</t>
  </si>
  <si>
    <t>AOC Key Solutions has a defined contribution savings plan under Section
401(k) of the Internal Revenue Code (the “Code”) (the “401(k) Plan”) which was amended on January 1, 2013,
as required by the Code. Pursuant to the amended 401(k) Plan, AOC Key Solutions will make nondiscretionary “safe harbor”
matching contributions for all participants of 100% of the participant’s salary deferrals up to 3%, and 50% of deferrals
up to the next 2%, of the participant’s compensation. The amount of contributions recorded by Novume during the years ended
December 31, 2017 and 2016 were $144,932 and $140,612, respectively. GCP also maintains a 401(k) plan, which was amended September 15,
2014. However, GCP has not historically made matching contributions to the plan.</t>
  </si>
  <si>
    <t>INVENTORY</t>
  </si>
  <si>
    <t>Inventory Abstract</t>
  </si>
  <si>
    <t>As of December 31, 2017 and December 31, 2016, inventory consisted
entirely of parts of $155,716 and $0, respectively.</t>
  </si>
  <si>
    <t>EARNINGS (LOSS) PER SHARE</t>
  </si>
  <si>
    <t>Earnings Loss Per Share</t>
  </si>
  <si>
    <t xml:space="preserve">The following table provides information relating to the calculation
of earnings (loss) per common share:
Year Ended December 31,
2017 2016
Basic and diluted (loss) earnings per share
Net (loss) earnings from continuing operations $ (5,041,134 ) $ (38,984 )
Less: preferred stock dividends (362,131 ) (5,286 )
Net income (loss) attributable to shareholders (5,403,265 ) (44,270 )
Weighted average common shares outstanding - basic 11,767,304 7,679,501
Basic (loss) earnings per share $ (0.46 ) $ (0.01 )
Weighted average common shares outstanding - diluted 11,767,304 7,679,501
Diluted (loss) earnings per share $ (0.46 ) $ (0.01 )
Common stock equivalents excluded due to anti-dilutive effect 2,242,447 105,317 For the year ended December 31, 2017, the following potentially dilutive
securities were excluded from diluted loss per share as the Company had a net loss: 968,766 for outstanding warrants, 932,070 related
to the Series A Preferred Stock and 341,611 related to outstanding options. In addition, 64,082 options were excluded from the
diluted loss per share calculations as the exercise price of these shares exceeded the per share value of the common stock. For the year ended December 31, 2016, the following potentially dilutive
securities were excluded from diluted loss per share as the Company had a net loss: 99,034 for outstanding warrants and 6,283 related
to the Series A Preferred Stock. In addition, 58,499 options were excluded from the diluted loss per share calculations as the
exercise price of these shares exceeded the per share value of the common stock. (Loss) Earnings Per Share under Two – Class Method The Series A Preferred Stock has the non-forfeitable right to
participate on an as converted basis at the conversion rate then in effect in any common stock dividends declared and, as such,
is considered a participating security. The Series A Preferred Stock is included in the computation of basic and diluted loss
per share pursuant to the two-class method. Holders of the Series A Preferred Stock do not participate in undistributed net losses
because they are not contractually obligated to do so. The computation of diluted (loss) earnings per share attributable
to common stockholders reflects the potential dilution that could occur if securities or other contracts to issue shares of common
stock that are dilutive were exercised or converted into shares of common stock (or resulted in the issuance of shares of common
stock) and would then share in our earnings. During the periods in which we record a loss attributable to common stockholders,
securities would not be dilutive to net loss per share and conversion into shares of common stock is assumed not to occur. The following table provides a reconciliation of net (loss) to preferred
shareholders and common stockholders for purposes of computing net (loss) per share for the years ended December 31, 2017 and 2016
Year Ended December 31,
2017 2016
Numerator:
Net (loss) earnings from continuing operations $ (5,041,134 ) $ (38,984 )
Less: preferred stock dividends (362,131 ) (5,286 )
Net income (loss) attributable to shareholders $ (5,403,265 ) $ (44,270 )
Denominator (basic):
Weighted average common shares outstanding 11,767,304 7,679,501
Participating securities - Series A preferred stock 932,070 6,283
Participating securities - Series B preferred stock 60,215 -
Weighted average shares outstanding 12,759,589 7,685,784
Loss per common share - basic under two-class method $ (0.42 ) $ (0.01 )
Denominator (diluted):
Weighted average common shares outstanding 11,767,304 7,679,501
Participating securities - Series A preferred stock 932,070 6,283
Participating securities - Series B preferred stock 60,215 -
Weighted average shares outstanding 12,759,589 7,685,784
Loss per common share - basic under two-class method $ (0.42 ) $ (0.01 ) </t>
  </si>
  <si>
    <t>SUBSEQUENT EVENTS</t>
  </si>
  <si>
    <t>Subsequent Events [Abstract]</t>
  </si>
  <si>
    <t xml:space="preserve">Secure
Education Consultants Acquisition On
January 1, 2018, Novume completed its acquisition of certain assets of Secure Education Consultants, LLC (“SEC LLC”).
SEC LLC’s security and safety experts provide customized emergency protocols and critical incident response training
for schools and child care organizations and will further augment the risk mitigation and crisis management services we provide
to our clients. Consideration paid as part of this acquisition included: (a) $99,197 in cash, (b) 33,333 shares of Novume common
stock valued at $163,332; (c) warrants to purchase 33,333 shares of Novume common stock, exercisable over a period of five years,
at an exercise price of $5.44 per share valued at $65,988 and (d) warrants to purchase 33,333 of Novume common stock, exercisable
over a period of five years at an exercise price of $6.53 per share valued at $57,484. As the SEC LLC acquisition has recently
been completed, the Company is currently in the process of completing the purchase price allocation treating the SEC LLC acquisition
as a business combination. The purchase price allocation for SEC LLC will be included in the Company’s consolidated financial
statements in the first quarter of the year ending December 31, 2018. As of January 1, 2018, there are 66,666 SEC LLC warrants
outstanding. Sale
of Note On
February 13, 2018, Brekford sold a note receivable from Global Public Safety, LLC (“Global Public Safety”), which
it had received as part of the purchase price consideration in connection with the sale of its legacy upfitting business that
occurred prior to its acquisition by Novume as a result of the merger with KeyStone in 2017. On December 31, 2017, the Company
reclassified the note receivable balance to a current asset and wrote down $450,000 as other expense resulting in the balance
of $1,475,000 based on the decision to sell the note receivable to an unrelated third party. Brekford continues to retain a 19.9%
interest in Global Public Safety. NeoSystems On
March 7, 2018, we received notice of termination of the Agreement and Plan of Merger (the “NeoSystems Merger Agreement”).
The stated basis of termination by NeoSystems was due to the Company’s failure to complete a Qualifying Offering, as defined
in the NeoSystems Merger Agreement, by February 28, 2018. The terms of the NeoSystems Merger Agreement provide that upon termination,
the Company is required to pay certain fees and expenses of legal counsel, financial advisors, investment bankers and accountants,
which shall not exceed in the aggregate $450,000. The Company reserves all rights under applicable law with respect to the NeoSystems
Merger Agreement, including such notice. Promissory
Note On
April 3, 2018, Novume and Brekford entered into a transaction pursuant to which an institutional investor (the "Lender")
loaned $2,000,000 to Novume and Brekford. The loan is due and payable on May 1, 2019 and bears interest at 15% per annum, with
a minimum of 15% interest payable regardless of when the loan is repaid. The loan is secured by a security interest in all of
the assets of Brekford. In addition, Novume agreed to issue 35,000 shares of common stock to the Lender, which shares contain
piggy-back registration rights. If the shares are not so registered on the next selling shareholder registration statement, Novume
shall be obligated to issue an additional 15,000 shares to the Lender. Upon any sale of Brekford or its assets, the Lender will
be entitled to receive 7% of any proceeds received by Novume or Brekford in excess of $5 million. In addition, commencing January
1, 2020, the Lender shall be paid 7% of Brekford’s earnings before interest, taxes, depreciation and amortization, less
any capital expenditures, which amount would be credited against proceeds from the sale of Brekford, if any. </t>
  </si>
  <si>
    <t>SUMMARY OF SIGNIFICANT ACCOUNTING POLICIES (Policies)</t>
  </si>
  <si>
    <t>Accounting Policies [Abstract]</t>
  </si>
  <si>
    <t>Principles of Consolidation</t>
  </si>
  <si>
    <t>The consolidated financial statements include the accounts of
Novume, the parent company, and its wholly owned subsidiaries AOC Key Solutions, Inc., Brekford Traffic Safety Inc., Novume
Media, Inc., Chantilly Petroleum, LLC, Firestorm Solutions, LLC, Firestorm Franchising, LLC, Global Technical Services Inc.
and Global Contract Professional Services, Inc. The consolidated financial statements have been prepared in accordance
with accounting principles generally accepted in the United States of America (“GAAP”) and in accordance with the accounting
rules under Regulation S-X, as promulgated by the Securities and Exchange Commission (“SEC”). All significant intercompany
accounts and transactions have been eliminated in consolidation.</t>
  </si>
  <si>
    <t>Cash Equivalents</t>
  </si>
  <si>
    <t>Novume considers all highly liquid debt instruments purchased with
the maturity of three months or less to be cash equivalents.</t>
  </si>
  <si>
    <t>Accounts Receivable and Allowance for Doubtful Accounts</t>
  </si>
  <si>
    <t>Accounts receivable are customer obligations due under normal trade
terms. The Company performs continuing credit evaluations of its clients’ financial condition, and the Company generally
does not require collateral. Management reviews accounts receivable to determine if any receivables
will potentially be uncollectible. Factors considered in the determination include, among other factors, number of days an invoice
is past due, client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considers recording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After
all reasonable attempts to collect an account receivable have failed, the amount of the receivable is written off against the allowance.
Based on the information available, the Company determined that an allowance for loss of $24,000 and $0 was required at December
31, 2017 and 2016, respectively. Accounts receivable at December 31, 2017 and 2016 included $1,259,089
and $752,482 in unbilled contracts respectively related to work performed in the year in which the receivable was recorded. The
amounts were billed in the subsequent year.</t>
  </si>
  <si>
    <t>Inventory principally consists of parts held temporarily until installed
for service. Inventory is valued at the lower of cost or market value. The cost is determined by the lower of first-in, first-out
(“FIFO”) method, while market value is determined by replacement cost for components and replacement parts.</t>
  </si>
  <si>
    <t xml:space="preserve">The cost of furniture and fixtures and office equipment is depreciated
over the useful lives of the related assets. Leasehold improvements are amortized over the shorter of their estimated useful lives
or the terms of the lease. Depreciation and amortization is recorded on the straight-line basis. The range of estimated useful lives used for computing depreciation
are as follows:
Furniture and fixtures 2 - 10 years
Office equipment 2 - 5 years
Leasehold improvements 3 - 15 years
Automobiles 3 - 5 years
Camera systems 3 years Repairs and maintenance are expensed as incurred. expenditures for
additions, improvements and replacements are capitalized. Depreciation and amortization expense for the years ended December 31,
2017 and 2016 was $142,545 and $51,870, respectively. </t>
  </si>
  <si>
    <t>Business Combinations</t>
  </si>
  <si>
    <t>Management
conducts a valuation analysis on the tangible and intangible assets acquired and liabilities assumed at the acquisition date thereof.
During the measurement period, which may be up to one year from the Amounts
paid for acquisitions are allocated to the assets acquired and liabilities assumed based on their estimated fair values at the
date of acquisition. We allocate a portion of the purchase price to the fair value of identifiable intangible assets. The fair
value of identifiable intangible assets is based on detailed valuations that use information and assumptions provided by management.
We allocate any excess purchase price over the fair value of the net tangible and intangible assets acquired to goodwill. We
recorded goodwill and intangible assets for the mergers and acquisitions that occurred in 2017. The BC Management and Firestorm
acquisitions were asset acquisitions, which created both book and tax bases in goodwill and non-goodwill intangible assets. BC
Management’s acquisition resulted in $0.4 million of non-goodwill intangible assets. The Firestorm acquisition resulted
in $2.5 million of non-goodwill intangible assets. Brekford and Global were stock acquisitions and only have book basis in the
goodwill and intangible assets. The fair value assigned to Brekford’s intangible and goodwill is $0.6 million and $1.4 million,
respectively. The Global Technical Services and Global Contract Professional goodwill and intangible assets resulted in a fair
value of $1.6 million and $2.6 million, respectively, and corresponding net deferred tax liability. As a result of the deferred
tax liability, an adjustment was recorded to goodwill to account for the tax effect of the deferred tax liability. As discussed
above, the fair value of these assets may change and require subsequent adjustments.</t>
  </si>
  <si>
    <t>Goodwill and Other Intangibles</t>
  </si>
  <si>
    <t xml:space="preserve">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Life (years)
Customer-Related Straight-line basis 5-15
Marketing-Related Straight-line basis 4
Technology-Based In line with underlying cash flows or straight-line basis 3 </t>
  </si>
  <si>
    <t>Revenue Recognition</t>
  </si>
  <si>
    <t xml:space="preserve">The Company recognizes revenues for the provision of services when
persuasive evidence of an arrangement exists, services have been rendered or delivery has occurred, the fee is fixed or determinable
and the collectability of the related revenue is reasonably assured. The Company principally derives revenues from fees for services
generated on a project-by-project basis. Revenues for time-and-materials contracts are recognized based on the number of hours
worked by the employees or consultants at an agreed-upon rate per hour set forth in the Company’s standard rate sheet or
as written from time to time in the Company’s contracts or purchase orders. Revenues related to firm-fixed-price contracts
are primarily recognized upon completion of the project as these projects are typically short-term in nature. Revenue from the
sale of individual franchises is recognized when the contract is signed and collectability is assured, unless the franchisee is
required to perform certain training before operations commence. The franchisor has no obligation to the franchisee relating to
store development and the franchisee is considered operational at the time the franchise agreement is signed or when required training
is completed, if applicable. Royalties from individual franchises are earned based upon the terms in the franchising agreement
which are generally the greater of $1,000 or 8% of the franchisee’s monthly gross sales. For automated traffic safety enforcement revenue, the Company recognizes
the revenue when the required collection efforts, from citizens, are completed and posted to the municipality’s account.
The respective municipality is then billed depending on the terms of the respective contract, typically 15 days after the preceding
month while collections are reconciled. For contracts where the Company receives a percentage of collected fines, revenue is calculated
based upon the posted payments from citizens multiplied by the Company’s contractual percentage. For contracts where the
Company receives a specific fixed monthly fee regardless of citations issued or collected, revenue is recorded once the amount
collected from citizens exceeds the monthly fee per camera. Brekford’s fixed-fee contracts typically have a revenue neutral
provision whereby the municipality’s payment to Brekford cannot exceed amounts collected from citizens within a given month. </t>
  </si>
  <si>
    <t>Advertising</t>
  </si>
  <si>
    <t xml:space="preserve">The Company expenses all non-direct-response advertising costs as
incurred. Such costs were not material for the years ended December 31, 2017 and 2016. </t>
  </si>
  <si>
    <t>Use of Estimates</t>
  </si>
  <si>
    <t>Management uses estimates and assumptions in preparing financial
statements. Those estimates and assumptions affect the reported amounts of assets and liabilities, the disclosure of contingent
assets and liabilities, and the reported revenues and expenses. Actual amounts may differ from these estimates. On an on-going
basis, the Company evaluates its estimates, including those related to collectability of accounts receivable, fair value of debt
and equity instrumen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t>
  </si>
  <si>
    <t>Income tax expense consists of U.S. federal and state income taxes.
We are required to pay income taxes in certain state jurisdictions. Historically, AOC Key Solutions and Global Contract Professionals,
Inc. initially elected to be taxed under the provisions of Subchapter S of the Internal Revenue Code. Under those provisions, neither
AOC Key Solutions nor Global Contract Professionals paid federal corporate income tax, and in most instances state income tax,
on its taxable income. AOC Key Solutions revoked its S Corporation election upon the March 15, 2016 merger with KeyStone and
Global Contract Professionals revoked its S Corporation election upon the acquisition by Novume, and are therefore, subject to
corporate income taxes. Firestorm is a single-member LLC with KeyStone as the sole member. We use the liability method of accounting for income taxes as set
forth in the authoritative guidance for accounting for income taxes. This method requires an asset and liability approach for the
recognition of deferred tax assets and liabilit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Management has evaluated the recoverability of the net deferred income
tax assets and the level of the valuation allowance required with respect to such net deferred income tax assets. After considering
all available facts, the Company fully reserved for its net deferred tax assets because management believes that it is not more
likely than not that their benefits will be realized in future periods. The Company will continue to evaluate its net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As of December 31, 2017 the Company has gross federal and state NOL carry forwards of $5.9
million and $0.3 million, respectively. The Company also has a valuation allowance of $1.3 million recorded against its net deferred
tax assets as of December 31, 2017. The tax effects of uncertain tax positions are recognized in the
consolidated financial statements only if the position is more likely than not to be sustained on audit, based on the technical
merits of the position. For tax positions meeting the more likely than not threshold, the amount recognized in the consolidated
financial statements is the largest benefit that has a greater than 50% likelihood of being realized. It is our accounting policy
to account for ASC 740-10-related penalties and interest as a component of the income tax provision in the consolidated statements
of operations and comprehensive loss. As of December 31, 2017 and 2016, our evaluation revealed no uncertain
tax positions that would have a material impact on the financial statements. The 2014 through 2016 tax years remain subject to
examination by the IRS, as of December 31, 2017. Our management does not believe that any reasonably possible changes will occur
within the next twelve months that will have a material impact on the financial statements.</t>
  </si>
  <si>
    <t>Equity-Based Compensation</t>
  </si>
  <si>
    <t>The Company recognizes equity-based compensation based on the grant-date
fair value of the award on a straight-line basis over the requisite service period, net of estimated forfeitures. Total equity-based
compensation expense included in selling, general and administrative expenses in the accompanying consolidated statements of operations
for the years ended December 31, 2017 and 2016 was $408,465 and $26,844, respectively. The Company estimates the fair value of stock options using the Black-Scholes
option-pricing model. The use of the Black-Scholes option-pricing model requires the use of subjective assumptions, including the
fair value and projected volatility of the underlying common stock and the expected term of the award. The fair value of each option granted has been estimated as of the
date of the grant using the Black-Scholes option pricing model with the following assumptions during the years ended December 31,
2017 and 2016:
Year ended December 31,
2017 2016
Risk-free interest rate 1.00% - 2.17% 1.14%
Expected term 0.3 – 6.1 years 5 years
Volatility 70% 70%
Dividend yield 0% 0%
Estimated annual forfeiture rate at time of grant 0% - 30% 0% Risk-Free Interest Rate – Expected Term – Expected Volatility – Dividend Yield – Forfeiture Rate –</t>
  </si>
  <si>
    <t>Fair Value of Financial Instruments</t>
  </si>
  <si>
    <t xml:space="preserve">The carrying amounts reported in the consolidated balance sheets
for cash and cash equivalents, accounts receivable and accounts payable approximate fair value as of December 31, 2017 and 2016
because of the relatively short-term maturity of these financial instruments. The carrying amount reported for long-term debt approximates
fair value as of December 31, 2017, given management’s evaluation of the instrument’s current rate compared to market
rates of interest and other factors. The determination of fair value is based upon the fair value framework
established by Accounting Standards Codification (“ASC”) Topic 820, Fair Value Measurements and Disclosures Level 1 – Level 2 – Level 3 –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 determined that the value of the remaining balance of
the note receivable at December 31, 2017 approximated its recorded value, and the Company sold the note in February 2018 for proceeds
of $1,400,000. The Company’s goodwill and other intangible assets are measured at fair value on a non-recurring basis using
Level 3 inputs. The Company has concluded that its Series A Preferred Stock is a
Level 3 financial instrument and that the fair value approximates the carrying value due to the proximity of the date of the sale
of the Series A Preferred Stock to independent third-parties. There were no changes in levels during the year ended December 31,
2017 and the Company did not have any financial instruments prior to 2016. </t>
  </si>
  <si>
    <t>Concentrations of Credit Risk</t>
  </si>
  <si>
    <t xml:space="preserve">Financial instruments that potentially subject the Company to concentrations
of credit risk consist principally of cash and cash equivalents, and accounts receivable. Concentrations of credit risk with respect
to accounts receivable are minimal due to the collection history and due to the nature of the Company’s client base. The
Company limits its credit risk with respect to cash by maintaining cash balances with high-quality financial institutions. At times,
the Company’s cash may exceed U.S. Federally insured limits, and as of December 31, 2017 and 2016, the Company had $1,707,212
and $2,538,587, respectively, of cash and cash equivalents on deposit that exceeded the federally insured limit. </t>
  </si>
  <si>
    <t>Earnings per Share</t>
  </si>
  <si>
    <t>Basic earnings per share, or EPS, is computed using the weighted
average number of common shares outstanding during the period. Diluted EPS is computed using the weighted average number of common
and potentially dilutive securities outstanding during the period, except for periods of net loss for which no potentially dilutive
securities are included because their effect would be anti-dilutive. Potentially dilutive securities consist of common stock issuable
upon exercise of stock options or warrants using the treasury stock method. Potentially dilutive securities issuable upon conversion
of the Series A Preferred Stock are calculated using the if-converted method. The Company calculates basic and diluted earnings per common share
using the two-class method. Under the two-class method, net earnings are allocated to each class of common stock and participating
security as if all of the net earnings for the period had been distributed. Participating securities consist of preferred stock
that contain a nonforfeitable right to receive dividends and therefore are considered to participate in undistributed earnings
with common stockholders. The Company does not have any participating securities at this time. On August 28, 2017, the Company effected a 1.9339-to-1 stock exchange
related to its acquisition of Brekford Traffic Safety, Inc. The per share amounts have been updated to show the effect of the exchange
on earnings per share as if the exchange occurred at the beginning of both years for the quarterly financial statements of the
Company. The impact of the stock exchange is also shown on the Company’s Statement of Changes in Stockholders’ Equity.</t>
  </si>
  <si>
    <t>Foreign Currency Transactions</t>
  </si>
  <si>
    <t>Brekford has certain revenue and expense
transactions with a functional currency in Mexican pesos and the Company's reporting currency is the U.S. dollar. Assets and liabilities
are translated from the functional currency to the reporting currency at the exchange rate in effect at the balance sheet date
and equity at the historical exchange rates. Revenue and expenses are translated at rates in effect at the time of the transactions.
Any resulting translation gains and losses are accumulated in a separate component of stockholders' equity –</t>
  </si>
  <si>
    <t>Segment Reporting</t>
  </si>
  <si>
    <t xml:space="preserve">The Financial Accounting Standards
Board (“FASB”) ASC Topic 280, Segment Reporting </t>
  </si>
  <si>
    <t>Going Concern Assessment</t>
  </si>
  <si>
    <t xml:space="preserve">Beginning with the year ended December 31, 2017 and all annual
and interim periods thereafter, management will asses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in August 2017
and has relied on cash on hand, external bank lines of credit and the sale of a note to support cashflow from operations. The Company
attributes the 2017 losses to public company corporate overhead and losses generated by some of our subsidiary operations. As of
and for the year ended December 31, 2017, the Company had a net loss of approximately $5.04 million and positive working capital
of approximately $2.75 million. The Company’s cash position was increased in April 2018 by the receipt of $2 million related
to the issuance of a promissory note. Management believes that based on relevant conditions and events that are known and reasonably
knowable that its forecasts, for one year from the date of the filing of the consolidated financial statements in this Annual Report
on Form 10-K, indicate improved operations and the Company’s ability to continue operations as a going concern. The Company
has contingency plans to reduce or defer expenses and cash outlays should operations not improve in the look-forward period. </t>
  </si>
  <si>
    <t>New Accounting Pronouncements</t>
  </si>
  <si>
    <t xml:space="preserve">Recently Issued Accounting Pronouncements Not Yet Adopted In August 2017, the FASB issued new guidance related to accounting
for hedging activities. This guidance expands strategies that qualify for hedge accounting, changes how many hedging relationships
are presented in the financial statements and simplifies the application of hedge accounting in certain situations. The standard
will be effective for us beginning July 1, 2019, with early adoption permitted for any interim or annual period before the effective
date. Adoption of the standard will be applied using a modified retrospective approach through a cumulative-effect adjustment to
retained earnings as of the effective date. The Company is currently evaluating the impact of this standard on our consolidated
financial statements, including accounting policies, processes, and systems. In May 2017, the FASB issued Accounting Standards Update (“ASU”)
No. 2017-09, Compensation - Stock Compensation: Scope of Modification Accounting In January 2017, the FASB issued ASU No. 2017-04, Intangibles
- Goodwill and Other: Simplifying the Test for Goodwill Impairment. In October 2016, the FASB issued ASU No. 2016-16, Income Taxes:
Intra-Entity Transfers of Assets Other Than Inventory In February 2016, the FASB issued ASU 2016-02, Leases In June 2016, the FASB issued ASU 2016-13 Financial Instruments-Credit
Losses (Topic 326): Measurement of Credit Losses on Financial Instruments In May 2014, the FASB issued ASU No. 2014-09, Revenue from
Contracts with Customers
● ASU No. 2015-14, Revenue from Contracts with Customers (Topic 606): Deferral of the Effective Date
● ASU No. 2016-08, Revenue from Contracts with Customers (Topic 606): Principal versus Agent Considerations
● ASU No. 2016-10, Revenue from Contracts with Customers (Topic 606): Identifying Performance Obligations and Licensin
● ASU No. 2016-12, Revenue from Contracts with Customers (Topic 606): Narrow-Scope Improvements and Practical Expedient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ASU 2014-09 and ASU 2016-12 are effective for annual reporting periods beginning after December
15, 2017. On January 1, 2018, the Company adopted Topic 606, Revenue from Contracts
with Customers, using the modified retrospective method. Novume has aggregated and reviewed its contracts that are within
the scope of Topic 606. Based on its evaluation, Novume does not anticipate the adoption of Topic 606 will have a material impact
on its balance sheet or related consolidated statements of operations, equity or cash flows. The impact of adopting Topic
606 to the Company relate to: (1) a change to franchisee agreements recorded prior to 2017; and (2) the timing of certain contractual
agreements which the Company deemed as immaterial. Revenue recognition related to the Company’s other revenue streams will
remain substantially unchanged. There are currently no other accounting standards that have been
issued, but not yet adopted, that will have a significant impact on the Company’s consolidated financial position, results
of operations or cash flows upon adoption. Recently Adopted In November 2015, the FASB issued ASU 2015-17, Balance Sheet Classification
of Deferred Taxes In April 2015, the FASB issued ASU 2015-03, Interest Imputation of Interest: Simplifying the Presentation of Debt Issuance Costs In August 2014, the FASB issued ASU 2014-15, Presentation of Financial
Statements – Going Concern In March 2016, FASB issued ASU 2016-09, Improvements to Employee
Share-Based Payment Accounting In January 2016, the FASB, issued ASU 2016-01, Financial Instruments-Overall
(Subtopic 825-10): Recognition and Measurement of Financial Assets and Financial Liabilities In January 2017, the FASB issued ASU 2017-01 Business Combinations
(Topic 805): Clarifying the Definition of a Business </t>
  </si>
  <si>
    <t>ACQUISITIONS (Tables)</t>
  </si>
  <si>
    <t>Acquisitions Tables</t>
  </si>
  <si>
    <t>Purchase price allocation</t>
  </si>
  <si>
    <t xml:space="preserve">The Company is current in the process of completing the preliminary
purchase price allocation. The final purchase price allocation for BC Management will be included in the Company’s financial
statements in future periods. The table below shows preliminary analysis for the BC Management asset purchase:
Cash paid $ 100,000
Common stock issued 163,331
Warrants issued, at $5.44 65,988
Warrants issued, at $6.53 57,484
Total consideration 386,803
Less intangible and intellectual property (386,803 )
Net goodwill recorded $ - The Company has completed its analysis of the purchase price allocation.
The table below shows the final breakdown related to the Global acquisition:
Assets acquired $ 4,384,668
Liabilities acquired (4,384,417 )
Net assets acquired 251
Less intangible assets 2,574,000
Consideration paid (see below) 4,264,934
Net goodwill recorded $ 1,690,683
Cash consideration $ 550,000
Cash paid towards acquired liabilities 540,037
Total cash paid 1,090,037
Holdback consideration 200,000
Common stock consideration 566,288
Series B Preferred Stock consideration 2,408,610
Total acquisition consideration $ 4,264,934 The Company has completed its analysis of the purchase price allocation.
The table below shows the final breakdown related to the Brekford acquisition:
Common stock issued $ 5,851,193
Total consideration 5,851,193
Less cash received (1,943,778 )
Less note receivable (2,000,000 )
Less other assets (1,139,007 )
Less intangible assets (558,412 )
Plus liabilities assumed 1,191,937
Net goodwill recorded $ 1,401,933 The Company has completed its analysis of the purchase price allocation.
The table below shows the final breakdown related to the Firestorm acquisition:
Cash paid $ 500,000
Notes payable issued 907,407
Common stock issued 976,286
Warrants issued, at $2.58 125,411
Warrants issued, at $3.61 102,289
Total consideration 2,611,393
Less cash received (82,296 )
Less other assets (137,457 )
Less intangible and intellectual property (2,497,686 )
Plus liabilities assumed 106,046
Net goodwill recorded $ - </t>
  </si>
  <si>
    <t>Pro-forma financial information</t>
  </si>
  <si>
    <t xml:space="preserve">Years ended December 31,
2017 2016
Revenues $ 42,828,709 $ 40,247,097
Net income (loss) $ (6,183,910 ) $ (2,177,836 )
Basic earnings (loss) per share $ (0.56 ) $ (0.28 )
Diluted earnings (loss) per share $ (0.56 ) $ (0.28 )
Basic Number of Shares 11,767,304 7,679,501
Diluted Number of Shares 11,767,304 7,679,501 </t>
  </si>
  <si>
    <t>SUMMARY OF SIGNIFICANT ACCOUNTING POLICIES (Tables)</t>
  </si>
  <si>
    <t>Summary Of Significant Accounting Policies Tables</t>
  </si>
  <si>
    <t>Estimated useful lives</t>
  </si>
  <si>
    <t xml:space="preserve">Furniture and fixtures 2 - 10 years
Office equipment 2 - 5 years
Leasehold improvements 3 - 15 years
Automobiles 3 - 5 years
Camera systems 3 years
Acquired intangible Asset Amortization Basis
Expected Life (years)
Customer-Related Straight-line basis 5-15
Marketing-Related Straight-line basis 4
Technology-Based In line with underlying cash flows or straight-line basis 3 </t>
  </si>
  <si>
    <t>Assumptions for options granted</t>
  </si>
  <si>
    <t xml:space="preserve">Year ended December 31,
2017 2016
Risk-free interest rate 1.00% - 2.17% 1.14%
Expected term
0.3 – 6.1 years 5 years
Volatility 70% 70%
Dividend yield 0% 0%
Estimated annual forfeiture rate at time of grant 0% - 30% 0% </t>
  </si>
  <si>
    <t>IDENTIFIABLE INTANGIBLE ASSETS (Tables)</t>
  </si>
  <si>
    <t>Identifiable Intangible Assets Tables</t>
  </si>
  <si>
    <t>Breakdown of identifiable intangible assets</t>
  </si>
  <si>
    <t xml:space="preserve">Customer Relationships Marketing Related Technology Based Total
Identifiable intangible assets, gross $ 5,201,872 $ 730,000 $ 83,412 $ 6,015,284
Accumulated amortization (494,200 ) (52,210 ) - (546,410 )
Identifiable intangible assets, net $ 4,707,672 $ 677,790 $ 83,412 $ 5,468,874 </t>
  </si>
  <si>
    <t>Annual amortization expense</t>
  </si>
  <si>
    <t xml:space="preserve">2018 $ 938,382
2019 952,284
2020 952,284
2021 886,160
2022 238,155
Thereafter 1,501,609
Total $ 5,468,874 </t>
  </si>
  <si>
    <t>SUPPLEMENTAL DISCLOSURES OF CASH FLOW INFORMATION (Tables)</t>
  </si>
  <si>
    <t>Supplemental Disclosures Of Cash Flow Information Tables</t>
  </si>
  <si>
    <t>Supplemental disclosures of cash flow information</t>
  </si>
  <si>
    <t xml:space="preserve">For the Year Ended December 31,
2017 2016
Cash paid for interest $ 281,015 $ 48,957
Cash paid for taxes $ - $ -
Warrants issued in connection with note payable $ - $ 58,520
Warrants issued in connection with issuance of Series A Preferred Stock $ 67,491 $ 101,634
Business Combinations:
Current Assets $ 5,263,445 $ -
Property and equipment $ 382,159 $ -
Intangible assets $ 6,015,285 $ -
Goodwill $ 3,092,616 $ -
Other non-current assets $ 271,381 $ -
Note receivable, long-term $ 1,700,000 $ -
Assumed liabilities $ (5,069,709 ) $ -
Deferred revenue $ (22,493 ) $ -
Other non-current liabilities $ (16,584 ) $ -
Issuance of common stock $ (7,784,560 ) $ -
Issuance of Series B preferred stock $ (2,408,610 ) $ -
Notes payable $ (1,117,253 ) $ -
Issuance of common stock warrants $ (123,473 ) $ - </t>
  </si>
  <si>
    <t>DEBT (Tables)</t>
  </si>
  <si>
    <t>Debt Tables</t>
  </si>
  <si>
    <t>Schedule of debt</t>
  </si>
  <si>
    <t xml:space="preserve">2018 $ -
2019 500,000
2020 -
2021 -
2022 1,000,000
Thereafter -
Total $ 1,500,000
Less unamortized interest (75,617 )
Less unamortized financing costs (18,389 )
Long-term debt $ 1,405,994 </t>
  </si>
  <si>
    <t>INCOME TAXES (Tables)</t>
  </si>
  <si>
    <t>Income Taxes Tables</t>
  </si>
  <si>
    <t>Income tax benefit</t>
  </si>
  <si>
    <t>Year ended December 31,
2017 2016
Current:
State $ 23,919 $ 11
Deferred:
Federal $ (311,211 ) $ (196,826 )
State (7,374 ) (23,156 )
Benefit from income taxes $ (294,666 ) $ (219,971 )</t>
  </si>
  <si>
    <t>Deferred income tax assets and liabilities</t>
  </si>
  <si>
    <t xml:space="preserve">As of December 31,
2017 2016
Deferred tax assets:
Fixed assets $ 14,604 $ -
Amortizable start-up costs - 117,340
Accrual and others 507,052 52,345
Net operating loss carryforward 1,513,921 89,944
Valuation allowance (1,342,108 ) -
693,469 259,629
Deferred tax liabilities:
Goodwill and Intangibles (693,469 ) -
Fixed assets - (39,647 )
Total deferred tax assets, net $ - $ 219,982 </t>
  </si>
  <si>
    <t>Effective tax rate</t>
  </si>
  <si>
    <t>Year Ended December 31,
2017 2016
U.S. statutory federal rate 34.0% 34.0%
(Decrease) increase in taxes resulting from:
State income tax rate, net of U.S. Federal benefit 5.1% 4.0%
Other temporary and permanent differences arising from S Corp years 0.0% -13.2%
S Corp income prior to merger 0.0% 62.8%
Acquisition related costs -6.8% 0.0%
Impact of changes in tax rates -16.9% 0.0%
Other -4.0% -2.7%
Valuation allowance -5.8% 0.0%
Effective tax rate 5.6% 84.9%</t>
  </si>
  <si>
    <t>COMMITMENTS (Tables)</t>
  </si>
  <si>
    <t>Commitments Tables</t>
  </si>
  <si>
    <t>Future obligations</t>
  </si>
  <si>
    <t xml:space="preserve">2018 $ 902,158
2019 812,938
2020 255,074
2021 101,386
2022 38,873
Thereafter 30,393
Total $ 2,140,822 </t>
  </si>
  <si>
    <t>EQUITY INCENTIVE PLAN (Tables)</t>
  </si>
  <si>
    <t>Equity Incentive Plan Tables</t>
  </si>
  <si>
    <t>Stock option activity</t>
  </si>
  <si>
    <t xml:space="preserve">Number of Shares Subject to Option Weighted Average Exercise Price Weighted Average Remaining Contractual Term Aggregate Intrinsic Value
Outstanding Balance at January 1, 2016 - $ - -
Granted 58,499 1.68 10.00
Exercised - - -
Canceled - - -
Outstanding Balance at December 31, 2016 58,499 $ 1.68 9.29
Granted 1,638,331 2.21 9.29
Exercised - - -
Canceled (1,455 ) (1.55 ) (9.07 )
Outstanding Balance at December 31, 2017 1,695,375 $ 2.19 9.26 $ 4,590,714
Exercisable at December 31, 2017 389,979 $ 1.85 8.81 $ 1,189,824
Vested and expected to vest at December 31, 2017 1,503,087 $ 2.08 9.21 $ 4,236,854 </t>
  </si>
  <si>
    <t>EARNINGS (LOSS) PER SHARE (Tables)</t>
  </si>
  <si>
    <t>Earnings Loss Per Share Tables</t>
  </si>
  <si>
    <t>Earnings (loss) per common share</t>
  </si>
  <si>
    <t xml:space="preserve">Year Ended December 31,
2017 2016
Basic and diluted (loss) earnings per share
Net (loss) earnings from continuing operations $ (5,041,134 ) $ (38,984 )
Less: preferred stock dividends (362,131 ) (5,286 )
Net income (loss) attributable to shareholders (5,403,265 ) (44,270 )
Weighted average common shares outstanding - basic 11,767,304 7,679,501
Basic (loss) earnings per share $ (0.46 ) $ (0.01 )
Weighted average common shares outstanding - diluted 11,767,304 7,679,501
Diluted (loss) earnings per share $ (0.46 ) $ (0.01 )
Common stock equivalents excluded due to anti-dilutive effect 2,242,447 105,317 </t>
  </si>
  <si>
    <t>Earnings (loss) per common share, Class Method</t>
  </si>
  <si>
    <t>Year Ended December 31,
2017 2016
Numerator:
Net (loss) earnings from continuing operations $ (5,041,134 ) $ (38,984 )
Less: preferred stock dividends (362,131 ) (5,286 )
Net income (loss) attributable to shareholders $ (5,403,265 ) $ (44,270 )
Denominator (basic):
Weighted average common shares outstanding 11,767,304 7,679,501
Participating securities - Series A preferred stock 932,070 6,283
Participating securities - Series B preferred stock 60,215 -
Weighted average shares outstanding 12,759,589 7,685,784
Loss per common share - basic under two-class method $ (0.42 ) $ (0.01 )
Denominator (diluted):
Weighted average common shares outstanding 11,767,304 7,679,501
Participating securities - Series A preferred stock 932,070 6,283
Participating securities - Series B preferred stock 60,215 -
Weighted average shares outstanding 12,759,589 7,685,784
Loss per common share - basic under two-class method $ (0.42 ) $ (0.01 )</t>
  </si>
  <si>
    <t>NATURE OF OPERATIONS AND RECAPITALIZATION (Details Narrative)</t>
  </si>
  <si>
    <t>Nature Of Operations And Recapitalization Details Narrative</t>
  </si>
  <si>
    <t>Date of operation</t>
  </si>
  <si>
    <t>Feb. 1,
		2017</t>
  </si>
  <si>
    <t>State of operation</t>
  </si>
  <si>
    <t>Delaware</t>
  </si>
  <si>
    <t>ACQUISITIONS (Details)</t>
  </si>
  <si>
    <t>Dec. 31, 2017USD ($)</t>
  </si>
  <si>
    <t>Less intangible assets</t>
  </si>
  <si>
    <t>Notes payable issued</t>
  </si>
  <si>
    <t>Less intangible and intellectual property</t>
  </si>
  <si>
    <t>BC Management</t>
  </si>
  <si>
    <t>Consideration paid (see below)</t>
  </si>
  <si>
    <t>Cash paid</t>
  </si>
  <si>
    <t>Common stock issued</t>
  </si>
  <si>
    <t>Warrants issued</t>
  </si>
  <si>
    <t>Total consideration</t>
  </si>
  <si>
    <t>Net goodwill/intangible recorded</t>
  </si>
  <si>
    <t>Global Entities</t>
  </si>
  <si>
    <t>Assets acquired</t>
  </si>
  <si>
    <t>Net assets acquired</t>
  </si>
  <si>
    <t>Cash paid towards acquired liabilities</t>
  </si>
  <si>
    <t>Total cash paid</t>
  </si>
  <si>
    <t>Holdback consideration</t>
  </si>
  <si>
    <t>Common stock consideration</t>
  </si>
  <si>
    <t>Series B Preferred Stock consideration</t>
  </si>
  <si>
    <t>Brekford</t>
  </si>
  <si>
    <t>Less cash received</t>
  </si>
  <si>
    <t>Less note receivable</t>
  </si>
  <si>
    <t>Less other assets</t>
  </si>
  <si>
    <t>Firestorm</t>
  </si>
  <si>
    <t>Liabilities acquired</t>
  </si>
  <si>
    <t>Plus liabilities assumed</t>
  </si>
  <si>
    <t>ACQUISITIONS (Details 1) - USD ($)</t>
  </si>
  <si>
    <t>Acquisitions Details 1</t>
  </si>
  <si>
    <t>Revenues</t>
  </si>
  <si>
    <t>Net income (loss)</t>
  </si>
  <si>
    <t>Basic earnings (loss) per share</t>
  </si>
  <si>
    <t>Diluted earnings (loss) per share</t>
  </si>
  <si>
    <t>Basic Number of Shares</t>
  </si>
  <si>
    <t>Diluted Number of Shares</t>
  </si>
  <si>
    <t>SUMMARY OF SIGNIFICANT ACCOUNTING POLICIES (Details)</t>
  </si>
  <si>
    <t>Furniture and fixtures | Minimum</t>
  </si>
  <si>
    <t>Estimated useful life</t>
  </si>
  <si>
    <t>2 years</t>
  </si>
  <si>
    <t>Furniture and fixtures | Maximum</t>
  </si>
  <si>
    <t>10 years</t>
  </si>
  <si>
    <t>Office equipment | Minimum</t>
  </si>
  <si>
    <t>Office equipment | Maximum</t>
  </si>
  <si>
    <t>5 years</t>
  </si>
  <si>
    <t>Leasehold improvements | Minimum</t>
  </si>
  <si>
    <t>3 years</t>
  </si>
  <si>
    <t>Leasehold improvements | Maximum</t>
  </si>
  <si>
    <t>15 years</t>
  </si>
  <si>
    <t>Automobiles | Minimum</t>
  </si>
  <si>
    <t>Automobiles | Maximum</t>
  </si>
  <si>
    <t>SUMMARY OF SIGNIFICANT ACCOUNTING POLICIES (Details 1)</t>
  </si>
  <si>
    <t>Customer Relationships</t>
  </si>
  <si>
    <t>Amortization Basis</t>
  </si>
  <si>
    <t>Straight-line basis</t>
  </si>
  <si>
    <t>Customer Relationships | Minimum</t>
  </si>
  <si>
    <t>Expected Life</t>
  </si>
  <si>
    <t>Customer Relationships | Maximum</t>
  </si>
  <si>
    <t>Marketing Related</t>
  </si>
  <si>
    <t>4 years</t>
  </si>
  <si>
    <t>Technology Based</t>
  </si>
  <si>
    <t>In line with underlying cash flows or straight-line basis</t>
  </si>
  <si>
    <t>SUMMARY OF SIGNIFICANT ACCOUNTING POLICIES (Details 2)</t>
  </si>
  <si>
    <t>Risk-free interest rate</t>
  </si>
  <si>
    <t>1.14%</t>
  </si>
  <si>
    <t>Expected term</t>
  </si>
  <si>
    <t>Volatility</t>
  </si>
  <si>
    <t>70.00%</t>
  </si>
  <si>
    <t>Dividend yield</t>
  </si>
  <si>
    <t>0.00%</t>
  </si>
  <si>
    <t>Estimated annual forfeiture rate at time of grant</t>
  </si>
  <si>
    <t>Minimum</t>
  </si>
  <si>
    <t>1.00%</t>
  </si>
  <si>
    <t>3 months 18 days</t>
  </si>
  <si>
    <t>Maximum</t>
  </si>
  <si>
    <t>2.17%</t>
  </si>
  <si>
    <t>6 years 1 month 6 days</t>
  </si>
  <si>
    <t>30.00%</t>
  </si>
  <si>
    <t>SUMMARY OF SIGNIFICANT ACCOUNTING POLICIES (Details Narrative) - USD ($)</t>
  </si>
  <si>
    <t>Summary Of Significant Accounting Policies Details Narrative</t>
  </si>
  <si>
    <t>Allowance for doubtful accounts</t>
  </si>
  <si>
    <t>Depreciation and amortization expense</t>
  </si>
  <si>
    <t>Equity-based compensation expense</t>
  </si>
  <si>
    <t>Uninsured cash and cash equivalents</t>
  </si>
  <si>
    <t>INVESTMENT AT COST AND NOTES RECEIVABLE (Details Narrative) - USD ($)</t>
  </si>
  <si>
    <t>Investment At Cost And Notes Receivable Details Narrative</t>
  </si>
  <si>
    <t>Notes receivable, current</t>
  </si>
  <si>
    <t>IDENTIFIABLE INTANGIBLE ASSETS (Details) - USD ($)</t>
  </si>
  <si>
    <t>Identifiable intangible assets, gross</t>
  </si>
  <si>
    <t>Accumulated amortization</t>
  </si>
  <si>
    <t>Identifiable intangible assets, net</t>
  </si>
  <si>
    <t>IDENTIFIABLE INTANGIBLE ASSETS (Details 1)</t>
  </si>
  <si>
    <t>Identifiable Intangible Assets Details 1</t>
  </si>
  <si>
    <t>Thereafter</t>
  </si>
  <si>
    <t>SUPPLEMENTAL DISCLOSURES OF CASH FLOW INFORMATION (Details) - USD ($)</t>
  </si>
  <si>
    <t>Supplemental Disclosures Of Cash Flow Information Details</t>
  </si>
  <si>
    <t>Cash paid for interest</t>
  </si>
  <si>
    <t>Cash paid for taxes</t>
  </si>
  <si>
    <t>Warrants issued in connection with note payable</t>
  </si>
  <si>
    <t>Warrants issued in connection with issuance of Series A Preferred Stock</t>
  </si>
  <si>
    <t>Business Combinations:</t>
  </si>
  <si>
    <t>Property and equipment, net</t>
  </si>
  <si>
    <t>Intangible assets</t>
  </si>
  <si>
    <t>Other non-current assets</t>
  </si>
  <si>
    <t>Note receivable, long-term</t>
  </si>
  <si>
    <t>Assumed liabilities</t>
  </si>
  <si>
    <t>Other non-current liabilities</t>
  </si>
  <si>
    <t>Issuance of Series B preferred stock</t>
  </si>
  <si>
    <t>Issuance of common stock</t>
  </si>
  <si>
    <t>Issuance of common stock warrants</t>
  </si>
  <si>
    <t>DEBT (Details)</t>
  </si>
  <si>
    <t>Debt Details</t>
  </si>
  <si>
    <t>Less unamortized interest</t>
  </si>
  <si>
    <t>Less unamortized financing costs</t>
  </si>
  <si>
    <t>Long-term debt</t>
  </si>
  <si>
    <t>INCOME TAXES (Details) - USD ($)</t>
  </si>
  <si>
    <t>Current:</t>
  </si>
  <si>
    <t>State</t>
  </si>
  <si>
    <t>Deferred:</t>
  </si>
  <si>
    <t>Federal</t>
  </si>
  <si>
    <t>INCOME TAXES (Details 1) - USD ($)</t>
  </si>
  <si>
    <t>Deferred tax assets:</t>
  </si>
  <si>
    <t>Fixed assets</t>
  </si>
  <si>
    <t>Amortizable start-up costs</t>
  </si>
  <si>
    <t>Accrual and others</t>
  </si>
  <si>
    <t>Net operating loss carryforward</t>
  </si>
  <si>
    <t>Valuation allowance</t>
  </si>
  <si>
    <t>Deferred tax assets</t>
  </si>
  <si>
    <t>Deferred tax liabilities:</t>
  </si>
  <si>
    <t>Goodwill and Intangibles</t>
  </si>
  <si>
    <t>Total deferred tax assets, net</t>
  </si>
  <si>
    <t>INCOME TAXES (Details 2)</t>
  </si>
  <si>
    <t>Income Taxes Details 2</t>
  </si>
  <si>
    <t>U.S. statutory federal rate</t>
  </si>
  <si>
    <t>34.00%</t>
  </si>
  <si>
    <t>(Decrease) increase in taxes resulting from:</t>
  </si>
  <si>
    <t>State income tax rate, net of U.S. Federal benefit</t>
  </si>
  <si>
    <t>5.10%</t>
  </si>
  <si>
    <t>4.00%</t>
  </si>
  <si>
    <t>Other temporary and permanent differences arising from S Corp years</t>
  </si>
  <si>
    <t>(13.20%)</t>
  </si>
  <si>
    <t>S Corp income prior to merger</t>
  </si>
  <si>
    <t>62.80%</t>
  </si>
  <si>
    <t>Acquisition related costs</t>
  </si>
  <si>
    <t>(6.80%)</t>
  </si>
  <si>
    <t>Impact of changes in tax rates</t>
  </si>
  <si>
    <t>(16.90%)</t>
  </si>
  <si>
    <t>Other</t>
  </si>
  <si>
    <t>(4.00%)</t>
  </si>
  <si>
    <t>(2.70%)</t>
  </si>
  <si>
    <t>(5.80%)</t>
  </si>
  <si>
    <t>5.60%</t>
  </si>
  <si>
    <t>84.90%</t>
  </si>
  <si>
    <t>INCOME TAXES (Details Narrative)</t>
  </si>
  <si>
    <t>Income Taxes Details Narrative</t>
  </si>
  <si>
    <t>Net operating loss carryforwards</t>
  </si>
  <si>
    <t>STOCKHOLDERS’ EQUITY (Details Narrative) - $ / shares</t>
  </si>
  <si>
    <t>WARRANT DERIVATIVE LIABILITY (Details Narrative) - USD ($)</t>
  </si>
  <si>
    <t>Warrant Derivative Liability Details Narrative</t>
  </si>
  <si>
    <t>Fair value of derivative liability</t>
  </si>
  <si>
    <t>COMMITMENTS (Details)</t>
  </si>
  <si>
    <t>Commitments Details</t>
  </si>
  <si>
    <t>COMMITMENTS (Details Narrative) - USD ($)</t>
  </si>
  <si>
    <t>Commitments Details Narrative</t>
  </si>
  <si>
    <t>Rent expense</t>
  </si>
  <si>
    <t>Rent income</t>
  </si>
  <si>
    <t>EQUITY INCENTIVE PLAN (Details) - USD ($)</t>
  </si>
  <si>
    <t>Equity Incentive Plan Details</t>
  </si>
  <si>
    <t>Number of options outstanding, beginning</t>
  </si>
  <si>
    <t>Number of options, granted</t>
  </si>
  <si>
    <t>Number of options, exercised</t>
  </si>
  <si>
    <t>Number of options, cancelled</t>
  </si>
  <si>
    <t>Number of options outstanding, ending</t>
  </si>
  <si>
    <t>Number of options outstanding, exercisable</t>
  </si>
  <si>
    <t>Number of options outstanding, vested and expected to vest</t>
  </si>
  <si>
    <t>Weighted average exercise price outstanding, beginning</t>
  </si>
  <si>
    <t>Weighted average exercise price, granted</t>
  </si>
  <si>
    <t>Weighted average exercise price, exercised</t>
  </si>
  <si>
    <t>Weighted average exercise price, cancelled</t>
  </si>
  <si>
    <t>Weighted average exercise price outstanding, ending</t>
  </si>
  <si>
    <t>Weighted average exercise price outstanding, exercisable</t>
  </si>
  <si>
    <t>Weighted average exercise price outstanding, vested and expected to vest</t>
  </si>
  <si>
    <t>Average remaining contractual term outstanding, beginning</t>
  </si>
  <si>
    <t>9 years 3 months 14 days</t>
  </si>
  <si>
    <t>Average remaining contractual term, granted</t>
  </si>
  <si>
    <t>Average remaining contractual term, cancelled</t>
  </si>
  <si>
    <t>9 years 25 days</t>
  </si>
  <si>
    <t>Average remaining contractual term outstanding, ending</t>
  </si>
  <si>
    <t>9 years 3 months 4 days</t>
  </si>
  <si>
    <t>Average remaining contractual term, exercisable</t>
  </si>
  <si>
    <t>8 years 9 months 22 days</t>
  </si>
  <si>
    <t>Average remaining contractual term, vested and expected to vest</t>
  </si>
  <si>
    <t>9 years 2 months 16 days</t>
  </si>
  <si>
    <t>Aggregate intrinsic value outstanding, ending</t>
  </si>
  <si>
    <t>Aggregate intrinsic value outstanding, exercisable</t>
  </si>
  <si>
    <t>Aggregate intrinsic value outstanding, vested and expected to vest</t>
  </si>
  <si>
    <t>EQUITY INCENTIVE PLAN (Details Narrative) - USD ($)</t>
  </si>
  <si>
    <t>Equity Incentive Plan Details Narrative</t>
  </si>
  <si>
    <t>Stock compensation expense</t>
  </si>
  <si>
    <t>Unrecognized stock compensation expense</t>
  </si>
  <si>
    <t>Unrecognized stock compensation expense, recognition period</t>
  </si>
  <si>
    <t>2 years 6 months 22 days</t>
  </si>
  <si>
    <t>EMPLOYEE BENEFIT PLAN (Details Narrative) - USD ($)</t>
  </si>
  <si>
    <t>Employee Benefit Plan Details Narrative</t>
  </si>
  <si>
    <t>Contributions</t>
  </si>
  <si>
    <t>INVENTORY (Details Narrative) - USD ($)</t>
  </si>
  <si>
    <t>Inventory Details Narrative</t>
  </si>
  <si>
    <t>Raw materials</t>
  </si>
  <si>
    <t>EARNINGS (LOSS) PER SHARE (Details) - USD ($)</t>
  </si>
  <si>
    <t>Basic and diluted (loss) earnings per share</t>
  </si>
  <si>
    <t>Net (loss) earnings from continuing operations</t>
  </si>
  <si>
    <t>Less: preferred stock dividends</t>
  </si>
  <si>
    <t>Net income (loss) attributable to shareholders</t>
  </si>
  <si>
    <t>Weighted average common shares outstanding - basic</t>
  </si>
  <si>
    <t>Basic (loss) earnings per share</t>
  </si>
  <si>
    <t>Weighted average common shares outstanding - diluted</t>
  </si>
  <si>
    <t>Diluted (loss) earnings per share</t>
  </si>
  <si>
    <t>Common stock equivalents excluded due to anti-dilutive effect</t>
  </si>
  <si>
    <t>EARNINGS (LOSS) PER SHARE (Details 1) - USD ($)</t>
  </si>
  <si>
    <t>Numerator:</t>
  </si>
  <si>
    <t>Denominator (basic):</t>
  </si>
  <si>
    <t>Weighted average common shares outstanding</t>
  </si>
  <si>
    <t>Participating securities - Series A preferred stock</t>
  </si>
  <si>
    <t>Participating securities - Series B preferred stock</t>
  </si>
  <si>
    <t>Loss per common share - basic under two-class method</t>
  </si>
  <si>
    <t>Denominator (diluted):</t>
  </si>
  <si>
    <t>EARNINGS (LOSS) PER SHARE (Details Narrative) - shares</t>
  </si>
  <si>
    <t>Potentially dilutive securities excluded from loss per share</t>
  </si>
  <si>
    <t>Warrants</t>
  </si>
  <si>
    <t>Series A Preferred Stock</t>
  </si>
  <si>
    <t>Op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78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4496697</v>
      </c>
    </row>
    <row r="15" spans="1:4">
      <c r="A15" s="4" t="s">
        <v>25</v>
      </c>
      <c r="D15" s="6" t="n">
        <v>41800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57212</v>
      </c>
      <c r="C3" s="6" t="n">
        <v>2788587</v>
      </c>
    </row>
    <row r="4" spans="1:3">
      <c r="A4" s="4" t="s">
        <v>33</v>
      </c>
      <c r="B4" s="5" t="n">
        <v>6707294</v>
      </c>
      <c r="C4" s="5" t="n">
        <v>1997831</v>
      </c>
    </row>
    <row r="5" spans="1:3">
      <c r="A5" s="4" t="s">
        <v>34</v>
      </c>
      <c r="B5" s="5" t="n">
        <v>155716</v>
      </c>
      <c r="C5" s="5" t="n">
        <v>0</v>
      </c>
    </row>
    <row r="6" spans="1:3">
      <c r="A6" s="4" t="s">
        <v>35</v>
      </c>
      <c r="B6" s="5" t="n">
        <v>1475000</v>
      </c>
      <c r="C6" s="5" t="n">
        <v>0</v>
      </c>
    </row>
    <row r="7" spans="1:3">
      <c r="A7" s="4" t="s">
        <v>36</v>
      </c>
      <c r="B7" s="5" t="n">
        <v>687966</v>
      </c>
      <c r="C7" s="5" t="n">
        <v>81011</v>
      </c>
    </row>
    <row r="8" spans="1:3">
      <c r="A8" s="4" t="s">
        <v>37</v>
      </c>
      <c r="B8" s="5" t="n">
        <v>10983188</v>
      </c>
      <c r="C8" s="5" t="n">
        <v>4867429</v>
      </c>
    </row>
    <row r="9" spans="1:3">
      <c r="A9" s="3" t="s">
        <v>38</v>
      </c>
    </row>
    <row r="10" spans="1:3">
      <c r="A10" s="4" t="s">
        <v>39</v>
      </c>
      <c r="B10" s="5" t="n">
        <v>211885</v>
      </c>
      <c r="C10" s="5" t="n">
        <v>137784</v>
      </c>
    </row>
    <row r="11" spans="1:3">
      <c r="A11" s="4" t="s">
        <v>40</v>
      </c>
      <c r="B11" s="5" t="n">
        <v>524131</v>
      </c>
      <c r="C11" s="5" t="n">
        <v>463937</v>
      </c>
    </row>
    <row r="12" spans="1:3">
      <c r="A12" s="4" t="s">
        <v>41</v>
      </c>
      <c r="B12" s="5" t="n">
        <v>462399</v>
      </c>
      <c r="C12" s="5" t="n">
        <v>0</v>
      </c>
    </row>
    <row r="13" spans="1:3">
      <c r="A13" s="4" t="s">
        <v>42</v>
      </c>
      <c r="B13" s="5" t="n">
        <v>10020</v>
      </c>
      <c r="C13" s="5" t="n">
        <v>0</v>
      </c>
    </row>
    <row r="14" spans="1:3">
      <c r="A14" s="4" t="s">
        <v>43</v>
      </c>
      <c r="B14" s="5" t="n">
        <v>72918</v>
      </c>
      <c r="C14" s="5" t="n">
        <v>33259</v>
      </c>
    </row>
    <row r="15" spans="1:3">
      <c r="A15" s="4" t="s">
        <v>44</v>
      </c>
      <c r="B15" s="5" t="n">
        <v>1281353</v>
      </c>
      <c r="C15" s="5" t="n">
        <v>634980</v>
      </c>
    </row>
    <row r="16" spans="1:3">
      <c r="A16" s="4" t="s">
        <v>45</v>
      </c>
      <c r="B16" s="5" t="n">
        <v>-633014</v>
      </c>
      <c r="C16" s="5" t="n">
        <v>-515911</v>
      </c>
    </row>
    <row r="17" spans="1:3">
      <c r="A17" s="4" t="s">
        <v>46</v>
      </c>
      <c r="B17" s="5" t="n">
        <v>648339</v>
      </c>
      <c r="C17" s="5" t="n">
        <v>119069</v>
      </c>
    </row>
    <row r="18" spans="1:3">
      <c r="A18" s="4" t="s">
        <v>47</v>
      </c>
      <c r="B18" s="5" t="n">
        <v>3092616</v>
      </c>
      <c r="C18" s="5" t="n">
        <v>0</v>
      </c>
    </row>
    <row r="19" spans="1:3">
      <c r="A19" s="4" t="s">
        <v>48</v>
      </c>
      <c r="B19" s="5" t="n">
        <v>5468874</v>
      </c>
      <c r="C19" s="5" t="n">
        <v>0</v>
      </c>
    </row>
    <row r="20" spans="1:3">
      <c r="A20" s="3" t="s">
        <v>49</v>
      </c>
    </row>
    <row r="21" spans="1:3">
      <c r="A21" s="4" t="s">
        <v>50</v>
      </c>
      <c r="B21" s="5" t="n">
        <v>0</v>
      </c>
      <c r="C21" s="5" t="n">
        <v>219982</v>
      </c>
    </row>
    <row r="22" spans="1:3">
      <c r="A22" s="4" t="s">
        <v>51</v>
      </c>
      <c r="B22" s="5" t="n">
        <v>262140</v>
      </c>
      <c r="C22" s="5" t="n">
        <v>0</v>
      </c>
    </row>
    <row r="23" spans="1:3">
      <c r="A23" s="4" t="s">
        <v>52</v>
      </c>
      <c r="B23" s="5" t="n">
        <v>0</v>
      </c>
      <c r="C23" s="5" t="n">
        <v>236963</v>
      </c>
    </row>
    <row r="24" spans="1:3">
      <c r="A24" s="4" t="s">
        <v>53</v>
      </c>
      <c r="B24" s="5" t="n">
        <v>143583</v>
      </c>
      <c r="C24" s="5" t="n">
        <v>39282</v>
      </c>
    </row>
    <row r="25" spans="1:3">
      <c r="A25" s="4" t="s">
        <v>54</v>
      </c>
      <c r="B25" s="5" t="n">
        <v>405723</v>
      </c>
      <c r="C25" s="5" t="n">
        <v>496227</v>
      </c>
    </row>
    <row r="26" spans="1:3">
      <c r="A26" s="4" t="s">
        <v>55</v>
      </c>
      <c r="B26" s="5" t="n">
        <v>20598740</v>
      </c>
      <c r="C26" s="5" t="n">
        <v>5482725</v>
      </c>
    </row>
    <row r="27" spans="1:3">
      <c r="A27" s="3" t="s">
        <v>56</v>
      </c>
    </row>
    <row r="28" spans="1:3">
      <c r="A28" s="4" t="s">
        <v>57</v>
      </c>
      <c r="B28" s="5" t="n">
        <v>1390877</v>
      </c>
      <c r="C28" s="5" t="n">
        <v>577268</v>
      </c>
    </row>
    <row r="29" spans="1:3">
      <c r="A29" s="4" t="s">
        <v>58</v>
      </c>
      <c r="B29" s="5" t="n">
        <v>3060512</v>
      </c>
      <c r="C29" s="5" t="n">
        <v>575203</v>
      </c>
    </row>
    <row r="30" spans="1:3">
      <c r="A30" s="4" t="s">
        <v>59</v>
      </c>
      <c r="B30" s="5" t="n">
        <v>3663586</v>
      </c>
      <c r="C30" s="5" t="n">
        <v>0</v>
      </c>
    </row>
    <row r="31" spans="1:3">
      <c r="A31" s="4" t="s">
        <v>60</v>
      </c>
      <c r="B31" s="5" t="n">
        <v>117636</v>
      </c>
      <c r="C31" s="5" t="n">
        <v>0</v>
      </c>
    </row>
    <row r="32" spans="1:3">
      <c r="A32" s="4" t="s">
        <v>61</v>
      </c>
      <c r="B32" s="5" t="n">
        <v>8232611</v>
      </c>
      <c r="C32" s="5" t="n">
        <v>1152471</v>
      </c>
    </row>
    <row r="33" spans="1:3">
      <c r="A33" s="3" t="s">
        <v>62</v>
      </c>
    </row>
    <row r="34" spans="1:3">
      <c r="A34" s="4" t="s">
        <v>63</v>
      </c>
      <c r="B34" s="5" t="n">
        <v>1405994</v>
      </c>
      <c r="C34" s="5" t="n">
        <v>457289</v>
      </c>
    </row>
    <row r="35" spans="1:3">
      <c r="A35" s="4" t="s">
        <v>64</v>
      </c>
      <c r="B35" s="5" t="n">
        <v>53217</v>
      </c>
      <c r="C35" s="5" t="n">
        <v>56709</v>
      </c>
    </row>
    <row r="36" spans="1:3">
      <c r="A36" s="4" t="s">
        <v>65</v>
      </c>
      <c r="B36" s="5" t="n">
        <v>1459211</v>
      </c>
      <c r="C36" s="5" t="n">
        <v>513998</v>
      </c>
    </row>
    <row r="37" spans="1:3">
      <c r="A37" s="4" t="s">
        <v>66</v>
      </c>
      <c r="B37" s="5" t="n">
        <v>9691822</v>
      </c>
      <c r="C37" s="5" t="n">
        <v>1666469</v>
      </c>
    </row>
    <row r="38" spans="1:3">
      <c r="A38" s="4" t="s">
        <v>67</v>
      </c>
      <c r="B38" s="5" t="n">
        <v>4396580</v>
      </c>
      <c r="C38" s="5" t="n">
        <v>2269602</v>
      </c>
    </row>
    <row r="39" spans="1:3">
      <c r="A39" s="3" t="s">
        <v>68</v>
      </c>
    </row>
    <row r="40" spans="1:3">
      <c r="A40" s="4" t="s">
        <v>69</v>
      </c>
      <c r="B40" s="5" t="n">
        <v>1447</v>
      </c>
      <c r="C40" s="5" t="n">
        <v>500</v>
      </c>
    </row>
    <row r="41" spans="1:3">
      <c r="A41" s="4" t="s">
        <v>70</v>
      </c>
      <c r="B41" s="5" t="n">
        <v>9933941</v>
      </c>
      <c r="C41" s="5" t="n">
        <v>1976549</v>
      </c>
    </row>
    <row r="42" spans="1:3">
      <c r="A42" s="4" t="s">
        <v>71</v>
      </c>
      <c r="B42" s="5" t="n">
        <v>-5833660</v>
      </c>
      <c r="C42" s="5" t="n">
        <v>-430395</v>
      </c>
    </row>
    <row r="43" spans="1:3">
      <c r="A43" s="4" t="s">
        <v>72</v>
      </c>
      <c r="B43" s="5" t="n">
        <v>6510338</v>
      </c>
      <c r="C43" s="5" t="n">
        <v>1546654</v>
      </c>
    </row>
    <row r="44" spans="1:3">
      <c r="A44" s="4" t="s">
        <v>73</v>
      </c>
      <c r="B44" s="5" t="n">
        <v>20598740</v>
      </c>
      <c r="C44" s="5" t="n">
        <v>5482725</v>
      </c>
    </row>
    <row r="45" spans="1:3">
      <c r="A45" s="4" t="s">
        <v>74</v>
      </c>
    </row>
    <row r="46" spans="1:3">
      <c r="A46" s="3" t="s">
        <v>68</v>
      </c>
    </row>
    <row r="47" spans="1:3">
      <c r="A47" s="4" t="s">
        <v>75</v>
      </c>
      <c r="B47" s="5" t="n">
        <v>0</v>
      </c>
      <c r="C47" s="5" t="n">
        <v>0</v>
      </c>
    </row>
    <row r="48" spans="1:3">
      <c r="A48" s="4" t="s">
        <v>76</v>
      </c>
    </row>
    <row r="49" spans="1:3">
      <c r="A49" s="3" t="s">
        <v>68</v>
      </c>
    </row>
    <row r="50" spans="1:3">
      <c r="A50" s="4" t="s">
        <v>75</v>
      </c>
      <c r="B50" s="5" t="n">
        <v>0</v>
      </c>
      <c r="C50" s="5" t="n">
        <v>0</v>
      </c>
    </row>
    <row r="51" spans="1:3">
      <c r="A51" s="4" t="s">
        <v>77</v>
      </c>
    </row>
    <row r="52" spans="1:3">
      <c r="A52" s="3" t="s">
        <v>68</v>
      </c>
    </row>
    <row r="53" spans="1:3">
      <c r="A53" s="4" t="s">
        <v>75</v>
      </c>
      <c r="B53" s="6" t="n">
        <v>2408610</v>
      </c>
      <c r="C5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34</v>
      </c>
      <c r="B7" s="4" t="s">
        <v>239</v>
      </c>
    </row>
    <row r="8" spans="1:2">
      <c r="A8" s="4" t="s">
        <v>38</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01</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v>
      </c>
      <c r="B1" s="2" t="s">
        <v>2</v>
      </c>
      <c r="C1" s="2" t="s">
        <v>30</v>
      </c>
    </row>
    <row r="2" spans="1:3">
      <c r="A2" s="4" t="s">
        <v>79</v>
      </c>
      <c r="B2" s="7" t="n">
        <v>0.0001</v>
      </c>
      <c r="C2" s="7" t="n">
        <v>0.0001</v>
      </c>
    </row>
    <row r="3" spans="1:3">
      <c r="A3" s="4" t="s">
        <v>80</v>
      </c>
      <c r="B3" s="5" t="n">
        <v>2000000</v>
      </c>
      <c r="C3" s="5" t="n">
        <v>0</v>
      </c>
    </row>
    <row r="4" spans="1:3">
      <c r="A4" s="4" t="s">
        <v>81</v>
      </c>
      <c r="B4" s="7" t="n">
        <v>0.0001</v>
      </c>
      <c r="C4" s="7" t="n">
        <v>0.0001</v>
      </c>
    </row>
    <row r="5" spans="1:3">
      <c r="A5" s="4" t="s">
        <v>82</v>
      </c>
      <c r="B5" s="5" t="n">
        <v>30000000</v>
      </c>
      <c r="C5" s="5" t="n">
        <v>25000000</v>
      </c>
    </row>
    <row r="6" spans="1:3">
      <c r="A6" s="4" t="s">
        <v>83</v>
      </c>
      <c r="B6" s="5" t="n">
        <v>14463364</v>
      </c>
      <c r="C6" s="5" t="n">
        <v>5000000</v>
      </c>
    </row>
    <row r="7" spans="1:3">
      <c r="A7" s="4" t="s">
        <v>84</v>
      </c>
      <c r="B7" s="5" t="n">
        <v>14463364</v>
      </c>
      <c r="C7" s="5" t="n">
        <v>5000000</v>
      </c>
    </row>
    <row r="8" spans="1:3">
      <c r="A8" s="4" t="s">
        <v>85</v>
      </c>
    </row>
    <row r="9" spans="1:3">
      <c r="A9" s="4" t="s">
        <v>79</v>
      </c>
      <c r="B9" s="7" t="n">
        <v>0.0001</v>
      </c>
      <c r="C9" s="7" t="n">
        <v>0.0001</v>
      </c>
    </row>
    <row r="10" spans="1:3">
      <c r="A10" s="4" t="s">
        <v>80</v>
      </c>
      <c r="B10" s="5" t="n">
        <v>505000</v>
      </c>
      <c r="C10" s="5" t="n">
        <v>500000</v>
      </c>
    </row>
    <row r="11" spans="1:3">
      <c r="A11" s="4" t="s">
        <v>86</v>
      </c>
      <c r="B11" s="5" t="n">
        <v>502327</v>
      </c>
      <c r="C11" s="5" t="n">
        <v>301570</v>
      </c>
    </row>
    <row r="12" spans="1:3">
      <c r="A12" s="4" t="s">
        <v>87</v>
      </c>
      <c r="B12" s="5" t="n">
        <v>502327</v>
      </c>
      <c r="C12" s="5" t="n">
        <v>301570</v>
      </c>
    </row>
    <row r="13" spans="1:3">
      <c r="A13" s="4" t="s">
        <v>74</v>
      </c>
    </row>
    <row r="14" spans="1:3">
      <c r="A14" s="4" t="s">
        <v>79</v>
      </c>
      <c r="B14" s="7" t="n">
        <v>0.0001</v>
      </c>
      <c r="C14" s="7" t="n">
        <v>0.0001</v>
      </c>
    </row>
    <row r="15" spans="1:3">
      <c r="A15" s="4" t="s">
        <v>80</v>
      </c>
      <c r="B15" s="5" t="n">
        <v>505000</v>
      </c>
      <c r="C15" s="5" t="n">
        <v>500000</v>
      </c>
    </row>
    <row r="16" spans="1:3">
      <c r="A16" s="4" t="s">
        <v>86</v>
      </c>
      <c r="B16" s="5" t="n">
        <v>502327</v>
      </c>
      <c r="C16" s="5" t="n">
        <v>301570</v>
      </c>
    </row>
    <row r="17" spans="1:3">
      <c r="A17" s="4" t="s">
        <v>87</v>
      </c>
      <c r="B17" s="5" t="n">
        <v>502327</v>
      </c>
      <c r="C17" s="5" t="n">
        <v>301570</v>
      </c>
    </row>
    <row r="18" spans="1:3">
      <c r="A18" s="4" t="s">
        <v>76</v>
      </c>
    </row>
    <row r="19" spans="1:3">
      <c r="A19" s="4" t="s">
        <v>79</v>
      </c>
      <c r="B19" s="7" t="n">
        <v>0.0001</v>
      </c>
      <c r="C19" s="7" t="n">
        <v>0.0001</v>
      </c>
    </row>
    <row r="20" spans="1:3">
      <c r="A20" s="4" t="s">
        <v>80</v>
      </c>
      <c r="B20" s="5" t="n">
        <v>240861</v>
      </c>
      <c r="C20" s="5" t="n">
        <v>0</v>
      </c>
    </row>
    <row r="21" spans="1:3">
      <c r="A21" s="4" t="s">
        <v>86</v>
      </c>
      <c r="B21" s="5" t="n">
        <v>240861</v>
      </c>
      <c r="C21" s="5" t="n">
        <v>0</v>
      </c>
    </row>
    <row r="22" spans="1:3">
      <c r="A22" s="4" t="s">
        <v>87</v>
      </c>
      <c r="B22" s="5" t="n">
        <v>240861</v>
      </c>
      <c r="C22" s="5" t="n">
        <v>0</v>
      </c>
    </row>
    <row r="23" spans="1:3">
      <c r="A23" s="4" t="s">
        <v>77</v>
      </c>
    </row>
    <row r="24" spans="1:3">
      <c r="A24" s="4" t="s">
        <v>79</v>
      </c>
      <c r="B24" s="7" t="n">
        <v>0.0001</v>
      </c>
      <c r="C24" s="7" t="n">
        <v>0.0001</v>
      </c>
    </row>
    <row r="25" spans="1:3">
      <c r="A25" s="4" t="s">
        <v>80</v>
      </c>
      <c r="B25" s="5" t="n">
        <v>240861</v>
      </c>
      <c r="C25" s="5" t="n">
        <v>0</v>
      </c>
    </row>
    <row r="26" spans="1:3">
      <c r="A26" s="4" t="s">
        <v>86</v>
      </c>
      <c r="B26" s="5" t="n">
        <v>240861</v>
      </c>
      <c r="C26" s="5" t="n">
        <v>0</v>
      </c>
    </row>
    <row r="27" spans="1:3">
      <c r="A27" s="4" t="s">
        <v>87</v>
      </c>
      <c r="B27" s="5" t="n">
        <v>240861</v>
      </c>
      <c r="C2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316</v>
      </c>
      <c r="B1" s="2" t="s">
        <v>1</v>
      </c>
    </row>
    <row r="2" spans="1:2">
      <c r="B2" s="2" t="s">
        <v>2</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42"/>
    <col customWidth="1" max="2" min="2" width="21"/>
  </cols>
  <sheetData>
    <row r="1" spans="1:2">
      <c r="A1" s="1" t="s">
        <v>322</v>
      </c>
      <c r="B1" s="2" t="s">
        <v>1</v>
      </c>
    </row>
    <row r="2" spans="1:2">
      <c r="B2" s="2" t="s">
        <v>323</v>
      </c>
    </row>
    <row r="3" spans="1:2">
      <c r="A3" s="4" t="s">
        <v>324</v>
      </c>
      <c r="B3" s="6" t="n">
        <v>5468874</v>
      </c>
    </row>
    <row r="4" spans="1:2">
      <c r="A4" s="4" t="s">
        <v>325</v>
      </c>
      <c r="B4" s="5" t="n">
        <v>1117253</v>
      </c>
    </row>
    <row r="5" spans="1:2">
      <c r="A5" s="4" t="s">
        <v>326</v>
      </c>
      <c r="B5" s="5" t="n">
        <v>-6015285</v>
      </c>
    </row>
    <row r="6" spans="1:2">
      <c r="A6" s="4" t="s">
        <v>327</v>
      </c>
    </row>
    <row r="7" spans="1:2">
      <c r="A7" s="4" t="s">
        <v>328</v>
      </c>
      <c r="B7" s="5" t="n">
        <v>386803</v>
      </c>
    </row>
    <row r="8" spans="1:2">
      <c r="A8" s="4" t="s">
        <v>329</v>
      </c>
      <c r="B8" s="5" t="n">
        <v>100000</v>
      </c>
    </row>
    <row r="9" spans="1:2">
      <c r="A9" s="4" t="s">
        <v>330</v>
      </c>
      <c r="B9" s="5" t="n">
        <v>163331</v>
      </c>
    </row>
    <row r="10" spans="1:2">
      <c r="A10" s="4" t="s">
        <v>331</v>
      </c>
      <c r="B10" s="5" t="n">
        <v>65988</v>
      </c>
    </row>
    <row r="11" spans="1:2">
      <c r="A11" s="4" t="s">
        <v>331</v>
      </c>
      <c r="B11" s="5" t="n">
        <v>57484</v>
      </c>
    </row>
    <row r="12" spans="1:2">
      <c r="A12" s="4" t="s">
        <v>332</v>
      </c>
      <c r="B12" s="5" t="n">
        <v>386803</v>
      </c>
    </row>
    <row r="13" spans="1:2">
      <c r="A13" s="4" t="s">
        <v>326</v>
      </c>
      <c r="B13" s="5" t="n">
        <v>-386803</v>
      </c>
    </row>
    <row r="14" spans="1:2">
      <c r="A14" s="4" t="s">
        <v>333</v>
      </c>
      <c r="B14" s="5" t="n">
        <v>0</v>
      </c>
    </row>
    <row r="15" spans="1:2">
      <c r="A15" s="4" t="s">
        <v>334</v>
      </c>
    </row>
    <row r="16" spans="1:2">
      <c r="A16" s="4" t="s">
        <v>335</v>
      </c>
      <c r="B16" s="5" t="n">
        <v>4384668</v>
      </c>
    </row>
    <row r="17" spans="1:2">
      <c r="A17" s="4" t="s">
        <v>336</v>
      </c>
      <c r="B17" s="5" t="n">
        <v>251</v>
      </c>
    </row>
    <row r="18" spans="1:2">
      <c r="A18" s="4" t="s">
        <v>324</v>
      </c>
      <c r="B18" s="5" t="n">
        <v>2574000</v>
      </c>
    </row>
    <row r="19" spans="1:2">
      <c r="A19" s="4" t="s">
        <v>328</v>
      </c>
      <c r="B19" s="5" t="n">
        <v>4264934</v>
      </c>
    </row>
    <row r="20" spans="1:2">
      <c r="A20" s="4" t="s">
        <v>329</v>
      </c>
      <c r="B20" s="5" t="n">
        <v>550000</v>
      </c>
    </row>
    <row r="21" spans="1:2">
      <c r="A21" s="4" t="s">
        <v>337</v>
      </c>
      <c r="B21" s="5" t="n">
        <v>540037</v>
      </c>
    </row>
    <row r="22" spans="1:2">
      <c r="A22" s="4" t="s">
        <v>338</v>
      </c>
      <c r="B22" s="5" t="n">
        <v>1090037</v>
      </c>
    </row>
    <row r="23" spans="1:2">
      <c r="A23" s="4" t="s">
        <v>339</v>
      </c>
      <c r="B23" s="5" t="n">
        <v>200000</v>
      </c>
    </row>
    <row r="24" spans="1:2">
      <c r="A24" s="4" t="s">
        <v>340</v>
      </c>
      <c r="B24" s="5" t="n">
        <v>566288</v>
      </c>
    </row>
    <row r="25" spans="1:2">
      <c r="A25" s="4" t="s">
        <v>341</v>
      </c>
      <c r="B25" s="5" t="n">
        <v>2408610</v>
      </c>
    </row>
    <row r="26" spans="1:2">
      <c r="A26" s="4" t="s">
        <v>332</v>
      </c>
      <c r="B26" s="5" t="n">
        <v>4264934</v>
      </c>
    </row>
    <row r="27" spans="1:2">
      <c r="A27" s="4" t="s">
        <v>342</v>
      </c>
    </row>
    <row r="28" spans="1:2">
      <c r="A28" s="4" t="s">
        <v>328</v>
      </c>
      <c r="B28" s="5" t="n">
        <v>5851193</v>
      </c>
    </row>
    <row r="29" spans="1:2">
      <c r="A29" s="4" t="s">
        <v>330</v>
      </c>
      <c r="B29" s="5" t="n">
        <v>5851193</v>
      </c>
    </row>
    <row r="30" spans="1:2">
      <c r="A30" s="4" t="s">
        <v>332</v>
      </c>
      <c r="B30" s="5" t="n">
        <v>5851193</v>
      </c>
    </row>
    <row r="31" spans="1:2">
      <c r="A31" s="4" t="s">
        <v>343</v>
      </c>
      <c r="B31" s="5" t="n">
        <v>-1943778</v>
      </c>
    </row>
    <row r="32" spans="1:2">
      <c r="A32" s="4" t="s">
        <v>344</v>
      </c>
      <c r="B32" s="5" t="n">
        <v>-2000000</v>
      </c>
    </row>
    <row r="33" spans="1:2">
      <c r="A33" s="4" t="s">
        <v>345</v>
      </c>
      <c r="B33" s="5" t="n">
        <v>-1139007</v>
      </c>
    </row>
    <row r="34" spans="1:2">
      <c r="A34" s="4" t="s">
        <v>326</v>
      </c>
      <c r="B34" s="5" t="n">
        <v>-558412</v>
      </c>
    </row>
    <row r="35" spans="1:2">
      <c r="A35" s="4" t="s">
        <v>346</v>
      </c>
    </row>
    <row r="36" spans="1:2">
      <c r="A36" s="4" t="s">
        <v>347</v>
      </c>
      <c r="B36" s="5" t="n">
        <v>106046</v>
      </c>
    </row>
    <row r="37" spans="1:2">
      <c r="A37" s="4" t="s">
        <v>328</v>
      </c>
      <c r="B37" s="5" t="n">
        <v>2611393</v>
      </c>
    </row>
    <row r="38" spans="1:2">
      <c r="A38" s="4" t="s">
        <v>329</v>
      </c>
      <c r="B38" s="5" t="n">
        <v>500000</v>
      </c>
    </row>
    <row r="39" spans="1:2">
      <c r="A39" s="4" t="s">
        <v>325</v>
      </c>
      <c r="B39" s="5" t="n">
        <v>907407</v>
      </c>
    </row>
    <row r="40" spans="1:2">
      <c r="A40" s="4" t="s">
        <v>330</v>
      </c>
      <c r="B40" s="5" t="n">
        <v>976286</v>
      </c>
    </row>
    <row r="41" spans="1:2">
      <c r="A41" s="4" t="s">
        <v>331</v>
      </c>
      <c r="B41" s="5" t="n">
        <v>125411</v>
      </c>
    </row>
    <row r="42" spans="1:2">
      <c r="A42" s="4" t="s">
        <v>331</v>
      </c>
      <c r="B42" s="5" t="n">
        <v>102289</v>
      </c>
    </row>
    <row r="43" spans="1:2">
      <c r="A43" s="4" t="s">
        <v>332</v>
      </c>
      <c r="B43" s="5" t="n">
        <v>2611393</v>
      </c>
    </row>
    <row r="44" spans="1:2">
      <c r="A44" s="4" t="s">
        <v>343</v>
      </c>
      <c r="B44" s="5" t="n">
        <v>-82296</v>
      </c>
    </row>
    <row r="45" spans="1:2">
      <c r="A45" s="4" t="s">
        <v>345</v>
      </c>
      <c r="B45" s="5" t="n">
        <v>-137457</v>
      </c>
    </row>
    <row r="46" spans="1:2">
      <c r="A46" s="4" t="s">
        <v>326</v>
      </c>
      <c r="B46" s="5" t="n">
        <v>-2497686</v>
      </c>
    </row>
    <row r="47" spans="1:2">
      <c r="A47" s="4" t="s">
        <v>348</v>
      </c>
      <c r="B47" s="5" t="n">
        <v>106046</v>
      </c>
    </row>
    <row r="48" spans="1:2">
      <c r="A48" s="4" t="s">
        <v>333</v>
      </c>
      <c r="B48"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49</v>
      </c>
      <c r="B1" s="2" t="s">
        <v>1</v>
      </c>
    </row>
    <row r="2" spans="1:3">
      <c r="B2" s="2" t="s">
        <v>2</v>
      </c>
      <c r="C2" s="2" t="s">
        <v>30</v>
      </c>
    </row>
    <row r="3" spans="1:3">
      <c r="A3" s="3" t="s">
        <v>350</v>
      </c>
    </row>
    <row r="4" spans="1:3">
      <c r="A4" s="4" t="s">
        <v>351</v>
      </c>
      <c r="B4" s="6" t="n">
        <v>42828709</v>
      </c>
      <c r="C4" s="6" t="n">
        <v>40247097</v>
      </c>
    </row>
    <row r="5" spans="1:3">
      <c r="A5" s="4" t="s">
        <v>352</v>
      </c>
      <c r="B5" s="6" t="n">
        <v>-6183910</v>
      </c>
      <c r="C5" s="6" t="n">
        <v>-2177836</v>
      </c>
    </row>
    <row r="6" spans="1:3">
      <c r="A6" s="4" t="s">
        <v>353</v>
      </c>
      <c r="B6" s="8" t="n">
        <v>-0.5600000000000001</v>
      </c>
      <c r="C6" s="8" t="n">
        <v>-0.28</v>
      </c>
    </row>
    <row r="7" spans="1:3">
      <c r="A7" s="4" t="s">
        <v>354</v>
      </c>
      <c r="B7" s="8" t="n">
        <v>-0.5600000000000001</v>
      </c>
      <c r="C7" s="8" t="n">
        <v>-0.28</v>
      </c>
    </row>
    <row r="8" spans="1:3">
      <c r="A8" s="4" t="s">
        <v>355</v>
      </c>
      <c r="B8" s="5" t="n">
        <v>11767304</v>
      </c>
      <c r="C8" s="5" t="n">
        <v>7679501</v>
      </c>
    </row>
    <row r="9" spans="1:3">
      <c r="A9" s="4" t="s">
        <v>356</v>
      </c>
      <c r="B9" s="5" t="n">
        <v>11767304</v>
      </c>
      <c r="C9" s="5" t="n">
        <v>76795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6"/>
  </cols>
  <sheetData>
    <row r="1" spans="1:2">
      <c r="A1" s="1" t="s">
        <v>357</v>
      </c>
      <c r="B1" s="2" t="s">
        <v>1</v>
      </c>
    </row>
    <row r="2" spans="1:2">
      <c r="B2" s="2" t="s">
        <v>2</v>
      </c>
    </row>
    <row r="3" spans="1:2">
      <c r="A3" s="4" t="s">
        <v>358</v>
      </c>
    </row>
    <row r="4" spans="1:2">
      <c r="A4" s="4" t="s">
        <v>359</v>
      </c>
      <c r="B4" s="4" t="s">
        <v>360</v>
      </c>
    </row>
    <row r="5" spans="1:2">
      <c r="A5" s="4" t="s">
        <v>361</v>
      </c>
    </row>
    <row r="6" spans="1:2">
      <c r="A6" s="4" t="s">
        <v>359</v>
      </c>
      <c r="B6" s="4" t="s">
        <v>362</v>
      </c>
    </row>
    <row r="7" spans="1:2">
      <c r="A7" s="4" t="s">
        <v>363</v>
      </c>
    </row>
    <row r="8" spans="1:2">
      <c r="A8" s="4" t="s">
        <v>359</v>
      </c>
      <c r="B8" s="4" t="s">
        <v>360</v>
      </c>
    </row>
    <row r="9" spans="1:2">
      <c r="A9" s="4" t="s">
        <v>364</v>
      </c>
    </row>
    <row r="10" spans="1:2">
      <c r="A10" s="4" t="s">
        <v>359</v>
      </c>
      <c r="B10" s="4" t="s">
        <v>365</v>
      </c>
    </row>
    <row r="11" spans="1:2">
      <c r="A11" s="4" t="s">
        <v>366</v>
      </c>
    </row>
    <row r="12" spans="1:2">
      <c r="A12" s="4" t="s">
        <v>359</v>
      </c>
      <c r="B12" s="4" t="s">
        <v>367</v>
      </c>
    </row>
    <row r="13" spans="1:2">
      <c r="A13" s="4" t="s">
        <v>368</v>
      </c>
    </row>
    <row r="14" spans="1:2">
      <c r="A14" s="4" t="s">
        <v>359</v>
      </c>
      <c r="B14" s="4" t="s">
        <v>369</v>
      </c>
    </row>
    <row r="15" spans="1:2">
      <c r="A15" s="4" t="s">
        <v>370</v>
      </c>
    </row>
    <row r="16" spans="1:2">
      <c r="A16" s="4" t="s">
        <v>359</v>
      </c>
      <c r="B16" s="4" t="s">
        <v>367</v>
      </c>
    </row>
    <row r="17" spans="1:2">
      <c r="A17" s="4" t="s">
        <v>371</v>
      </c>
    </row>
    <row r="18" spans="1:2">
      <c r="A18" s="4" t="s">
        <v>359</v>
      </c>
      <c r="B18" s="4" t="s">
        <v>365</v>
      </c>
    </row>
    <row r="19" spans="1:2">
      <c r="A19" s="4" t="s">
        <v>41</v>
      </c>
    </row>
    <row r="20" spans="1:2">
      <c r="A20" s="4" t="s">
        <v>359</v>
      </c>
      <c r="B20"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58"/>
  </cols>
  <sheetData>
    <row r="1" spans="1:2">
      <c r="A1" s="1" t="s">
        <v>372</v>
      </c>
      <c r="B1" s="2" t="s">
        <v>1</v>
      </c>
    </row>
    <row r="2" spans="1:2">
      <c r="B2" s="2" t="s">
        <v>2</v>
      </c>
    </row>
    <row r="3" spans="1:2">
      <c r="A3" s="4" t="s">
        <v>373</v>
      </c>
    </row>
    <row r="4" spans="1:2">
      <c r="A4" s="4" t="s">
        <v>374</v>
      </c>
      <c r="B4" s="4" t="s">
        <v>375</v>
      </c>
    </row>
    <row r="5" spans="1:2">
      <c r="A5" s="4" t="s">
        <v>376</v>
      </c>
    </row>
    <row r="6" spans="1:2">
      <c r="A6" s="4" t="s">
        <v>377</v>
      </c>
      <c r="B6" s="4" t="s">
        <v>365</v>
      </c>
    </row>
    <row r="7" spans="1:2">
      <c r="A7" s="4" t="s">
        <v>378</v>
      </c>
    </row>
    <row r="8" spans="1:2">
      <c r="A8" s="4" t="s">
        <v>377</v>
      </c>
      <c r="B8" s="4" t="s">
        <v>369</v>
      </c>
    </row>
    <row r="9" spans="1:2">
      <c r="A9" s="4" t="s">
        <v>379</v>
      </c>
    </row>
    <row r="10" spans="1:2">
      <c r="A10" s="4" t="s">
        <v>374</v>
      </c>
      <c r="B10" s="4" t="s">
        <v>375</v>
      </c>
    </row>
    <row r="11" spans="1:2">
      <c r="A11" s="4" t="s">
        <v>377</v>
      </c>
      <c r="B11" s="4" t="s">
        <v>380</v>
      </c>
    </row>
    <row r="12" spans="1:2">
      <c r="A12" s="4" t="s">
        <v>381</v>
      </c>
    </row>
    <row r="13" spans="1:2">
      <c r="A13" s="4" t="s">
        <v>374</v>
      </c>
      <c r="B13" s="4" t="s">
        <v>382</v>
      </c>
    </row>
    <row r="14" spans="1:2">
      <c r="A14" s="4" t="s">
        <v>377</v>
      </c>
      <c r="B1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23"/>
    <col customWidth="1" max="3" min="3" width="14"/>
  </cols>
  <sheetData>
    <row r="1" spans="1:3">
      <c r="A1" s="1" t="s">
        <v>383</v>
      </c>
      <c r="B1" s="2" t="s">
        <v>1</v>
      </c>
    </row>
    <row r="2" spans="1:3">
      <c r="B2" s="2" t="s">
        <v>2</v>
      </c>
      <c r="C2" s="2" t="s">
        <v>30</v>
      </c>
    </row>
    <row r="3" spans="1:3">
      <c r="A3" s="4" t="s">
        <v>384</v>
      </c>
      <c r="C3" s="4" t="s">
        <v>385</v>
      </c>
    </row>
    <row r="4" spans="1:3">
      <c r="A4" s="4" t="s">
        <v>386</v>
      </c>
      <c r="C4" s="4" t="s">
        <v>365</v>
      </c>
    </row>
    <row r="5" spans="1:3">
      <c r="A5" s="4" t="s">
        <v>387</v>
      </c>
      <c r="B5" s="4" t="s">
        <v>388</v>
      </c>
      <c r="C5" s="4" t="s">
        <v>388</v>
      </c>
    </row>
    <row r="6" spans="1:3">
      <c r="A6" s="4" t="s">
        <v>389</v>
      </c>
      <c r="B6" s="4" t="s">
        <v>390</v>
      </c>
      <c r="C6" s="4" t="s">
        <v>390</v>
      </c>
    </row>
    <row r="7" spans="1:3">
      <c r="A7" s="4" t="s">
        <v>391</v>
      </c>
      <c r="C7" s="4" t="s">
        <v>390</v>
      </c>
    </row>
    <row r="8" spans="1:3">
      <c r="A8" s="4" t="s">
        <v>392</v>
      </c>
    </row>
    <row r="9" spans="1:3">
      <c r="A9" s="4" t="s">
        <v>384</v>
      </c>
      <c r="B9" s="4" t="s">
        <v>393</v>
      </c>
    </row>
    <row r="10" spans="1:3">
      <c r="A10" s="4" t="s">
        <v>386</v>
      </c>
      <c r="B10" s="4" t="s">
        <v>394</v>
      </c>
    </row>
    <row r="11" spans="1:3">
      <c r="A11" s="4" t="s">
        <v>391</v>
      </c>
      <c r="B11" s="4" t="s">
        <v>390</v>
      </c>
    </row>
    <row r="12" spans="1:3">
      <c r="A12" s="4" t="s">
        <v>395</v>
      </c>
    </row>
    <row r="13" spans="1:3">
      <c r="A13" s="4" t="s">
        <v>384</v>
      </c>
      <c r="B13" s="4" t="s">
        <v>396</v>
      </c>
    </row>
    <row r="14" spans="1:3">
      <c r="A14" s="4" t="s">
        <v>386</v>
      </c>
      <c r="B14" s="4" t="s">
        <v>397</v>
      </c>
    </row>
    <row r="15" spans="1:3">
      <c r="A15" s="4" t="s">
        <v>391</v>
      </c>
      <c r="B15" s="4" t="s">
        <v>3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8</v>
      </c>
      <c r="B1" s="2" t="s">
        <v>1</v>
      </c>
    </row>
    <row r="2" spans="1:3">
      <c r="B2" s="2" t="s">
        <v>2</v>
      </c>
      <c r="C2" s="2" t="s">
        <v>30</v>
      </c>
    </row>
    <row r="3" spans="1:3">
      <c r="A3" s="3" t="s">
        <v>89</v>
      </c>
    </row>
    <row r="4" spans="1:3">
      <c r="A4" s="4" t="s">
        <v>90</v>
      </c>
      <c r="B4" s="6" t="n">
        <v>22135818</v>
      </c>
      <c r="C4" s="6" t="n">
        <v>12128406</v>
      </c>
    </row>
    <row r="5" spans="1:3">
      <c r="A5" s="4" t="s">
        <v>91</v>
      </c>
      <c r="B5" s="5" t="n">
        <v>13792473</v>
      </c>
      <c r="C5" s="5" t="n">
        <v>6959514</v>
      </c>
    </row>
    <row r="6" spans="1:3">
      <c r="A6" s="4" t="s">
        <v>92</v>
      </c>
      <c r="B6" s="5" t="n">
        <v>8343345</v>
      </c>
      <c r="C6" s="5" t="n">
        <v>5168892</v>
      </c>
    </row>
    <row r="7" spans="1:3">
      <c r="A7" s="3" t="s">
        <v>93</v>
      </c>
    </row>
    <row r="8" spans="1:3">
      <c r="A8" s="4" t="s">
        <v>94</v>
      </c>
      <c r="B8" s="5" t="n">
        <v>12981744</v>
      </c>
      <c r="C8" s="5" t="n">
        <v>5262768</v>
      </c>
    </row>
    <row r="9" spans="1:3">
      <c r="A9" s="4" t="s">
        <v>95</v>
      </c>
      <c r="B9" s="5" t="n">
        <v>-4638399</v>
      </c>
      <c r="C9" s="5" t="n">
        <v>-93876</v>
      </c>
    </row>
    <row r="10" spans="1:3">
      <c r="A10" s="3" t="s">
        <v>96</v>
      </c>
    </row>
    <row r="11" spans="1:3">
      <c r="A11" s="4" t="s">
        <v>97</v>
      </c>
      <c r="B11" s="5" t="n">
        <v>-213492</v>
      </c>
      <c r="C11" s="5" t="n">
        <v>-165079</v>
      </c>
    </row>
    <row r="12" spans="1:3">
      <c r="A12" s="4" t="s">
        <v>96</v>
      </c>
      <c r="B12" s="5" t="n">
        <v>-483909</v>
      </c>
      <c r="C12" s="5" t="n">
        <v>0</v>
      </c>
    </row>
    <row r="13" spans="1:3">
      <c r="A13" s="4" t="s">
        <v>98</v>
      </c>
      <c r="B13" s="5" t="n">
        <v>-697401</v>
      </c>
      <c r="C13" s="5" t="n">
        <v>-165079</v>
      </c>
    </row>
    <row r="14" spans="1:3">
      <c r="A14" s="4" t="s">
        <v>99</v>
      </c>
      <c r="B14" s="5" t="n">
        <v>-5335800</v>
      </c>
      <c r="C14" s="5" t="n">
        <v>-258955</v>
      </c>
    </row>
    <row r="15" spans="1:3">
      <c r="A15" s="4" t="s">
        <v>100</v>
      </c>
      <c r="B15" s="5" t="n">
        <v>294666</v>
      </c>
      <c r="C15" s="5" t="n">
        <v>219971</v>
      </c>
    </row>
    <row r="16" spans="1:3">
      <c r="A16" s="4" t="s">
        <v>101</v>
      </c>
      <c r="B16" s="6" t="n">
        <v>-5041134</v>
      </c>
      <c r="C16" s="6" t="n">
        <v>-38984</v>
      </c>
    </row>
    <row r="17" spans="1:3">
      <c r="A17" s="4" t="s">
        <v>102</v>
      </c>
      <c r="B17" s="8" t="n">
        <v>-0.46</v>
      </c>
      <c r="C17" s="8" t="n">
        <v>-0.01</v>
      </c>
    </row>
    <row r="18" spans="1:3">
      <c r="A18" s="4" t="s">
        <v>103</v>
      </c>
      <c r="B18" s="8" t="n">
        <v>-0.46</v>
      </c>
      <c r="C18" s="8" t="n">
        <v>-0.01</v>
      </c>
    </row>
    <row r="19" spans="1:3">
      <c r="A19" s="3" t="s">
        <v>104</v>
      </c>
    </row>
    <row r="20" spans="1:3">
      <c r="A20" s="4" t="s">
        <v>105</v>
      </c>
      <c r="B20" s="5" t="n">
        <v>11767304</v>
      </c>
      <c r="C20" s="5" t="n">
        <v>7679501</v>
      </c>
    </row>
    <row r="21" spans="1:3">
      <c r="A21" s="4" t="s">
        <v>106</v>
      </c>
      <c r="B21" s="5" t="n">
        <v>11767304</v>
      </c>
      <c r="C21" s="5" t="n">
        <v>76795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99</v>
      </c>
      <c r="B1" s="2" t="s">
        <v>1</v>
      </c>
    </row>
    <row r="2" spans="1:3">
      <c r="B2" s="2" t="s">
        <v>2</v>
      </c>
      <c r="C2" s="2" t="s">
        <v>30</v>
      </c>
    </row>
    <row r="3" spans="1:3">
      <c r="A3" s="3" t="s">
        <v>400</v>
      </c>
    </row>
    <row r="4" spans="1:3">
      <c r="A4" s="4" t="s">
        <v>401</v>
      </c>
      <c r="B4" s="6" t="n">
        <v>24000</v>
      </c>
      <c r="C4" s="6" t="n">
        <v>0</v>
      </c>
    </row>
    <row r="5" spans="1:3">
      <c r="A5" s="4" t="s">
        <v>402</v>
      </c>
      <c r="B5" s="5" t="n">
        <v>142545</v>
      </c>
      <c r="C5" s="5" t="n">
        <v>51870</v>
      </c>
    </row>
    <row r="6" spans="1:3">
      <c r="A6" s="4" t="s">
        <v>403</v>
      </c>
      <c r="B6" s="5" t="n">
        <v>408465</v>
      </c>
      <c r="C6" s="5" t="n">
        <v>26844</v>
      </c>
    </row>
    <row r="7" spans="1:3">
      <c r="A7" s="4" t="s">
        <v>404</v>
      </c>
      <c r="B7" s="6" t="n">
        <v>1707212</v>
      </c>
      <c r="C7" s="6" t="n">
        <v>25385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5</v>
      </c>
      <c r="B1" s="2" t="s">
        <v>2</v>
      </c>
      <c r="C1" s="2" t="s">
        <v>30</v>
      </c>
    </row>
    <row r="2" spans="1:3">
      <c r="A2" s="3" t="s">
        <v>406</v>
      </c>
    </row>
    <row r="3" spans="1:3">
      <c r="A3" s="4" t="s">
        <v>407</v>
      </c>
      <c r="B3" s="6" t="n">
        <v>1475000</v>
      </c>
      <c r="C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8</v>
      </c>
      <c r="B1" s="2" t="s">
        <v>2</v>
      </c>
      <c r="C1" s="2" t="s">
        <v>30</v>
      </c>
    </row>
    <row r="2" spans="1:3">
      <c r="A2" s="4" t="s">
        <v>409</v>
      </c>
      <c r="B2" s="6" t="n">
        <v>6015284</v>
      </c>
    </row>
    <row r="3" spans="1:3">
      <c r="A3" s="4" t="s">
        <v>410</v>
      </c>
      <c r="B3" s="5" t="n">
        <v>-546410</v>
      </c>
    </row>
    <row r="4" spans="1:3">
      <c r="A4" s="4" t="s">
        <v>411</v>
      </c>
      <c r="B4" s="5" t="n">
        <v>5468874</v>
      </c>
      <c r="C4" s="6" t="n">
        <v>0</v>
      </c>
    </row>
    <row r="5" spans="1:3">
      <c r="A5" s="4" t="s">
        <v>373</v>
      </c>
    </row>
    <row r="6" spans="1:3">
      <c r="A6" s="4" t="s">
        <v>409</v>
      </c>
      <c r="B6" s="5" t="n">
        <v>5201872</v>
      </c>
    </row>
    <row r="7" spans="1:3">
      <c r="A7" s="4" t="s">
        <v>410</v>
      </c>
      <c r="B7" s="5" t="n">
        <v>-494200</v>
      </c>
    </row>
    <row r="8" spans="1:3">
      <c r="A8" s="4" t="s">
        <v>411</v>
      </c>
      <c r="B8" s="5" t="n">
        <v>4707672</v>
      </c>
    </row>
    <row r="9" spans="1:3">
      <c r="A9" s="4" t="s">
        <v>379</v>
      </c>
    </row>
    <row r="10" spans="1:3">
      <c r="A10" s="4" t="s">
        <v>409</v>
      </c>
      <c r="B10" s="5" t="n">
        <v>730000</v>
      </c>
    </row>
    <row r="11" spans="1:3">
      <c r="A11" s="4" t="s">
        <v>410</v>
      </c>
      <c r="B11" s="5" t="n">
        <v>-52210</v>
      </c>
    </row>
    <row r="12" spans="1:3">
      <c r="A12" s="4" t="s">
        <v>411</v>
      </c>
      <c r="B12" s="5" t="n">
        <v>677790</v>
      </c>
    </row>
    <row r="13" spans="1:3">
      <c r="A13" s="4" t="s">
        <v>381</v>
      </c>
    </row>
    <row r="14" spans="1:3">
      <c r="A14" s="4" t="s">
        <v>409</v>
      </c>
      <c r="B14" s="5" t="n">
        <v>83412</v>
      </c>
    </row>
    <row r="15" spans="1:3">
      <c r="A15" s="4" t="s">
        <v>410</v>
      </c>
      <c r="B15" s="5" t="n">
        <v>0</v>
      </c>
    </row>
    <row r="16" spans="1:3">
      <c r="A16" s="4" t="s">
        <v>411</v>
      </c>
      <c r="B16" s="6" t="n">
        <v>834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412</v>
      </c>
      <c r="B1" s="2" t="s">
        <v>323</v>
      </c>
    </row>
    <row r="2" spans="1:2">
      <c r="A2" s="3" t="s">
        <v>413</v>
      </c>
    </row>
    <row r="3" spans="1:2">
      <c r="A3" s="5" t="n">
        <v>2018</v>
      </c>
      <c r="B3" s="6" t="n">
        <v>938382</v>
      </c>
    </row>
    <row r="4" spans="1:2">
      <c r="A4" s="5" t="n">
        <v>2019</v>
      </c>
      <c r="B4" s="5" t="n">
        <v>952284</v>
      </c>
    </row>
    <row r="5" spans="1:2">
      <c r="A5" s="5" t="n">
        <v>2020</v>
      </c>
      <c r="B5" s="5" t="n">
        <v>952284</v>
      </c>
    </row>
    <row r="6" spans="1:2">
      <c r="A6" s="5" t="n">
        <v>2021</v>
      </c>
      <c r="B6" s="5" t="n">
        <v>886160</v>
      </c>
    </row>
    <row r="7" spans="1:2">
      <c r="A7" s="5" t="n">
        <v>2022</v>
      </c>
      <c r="B7" s="5" t="n">
        <v>238155</v>
      </c>
    </row>
    <row r="8" spans="1:2">
      <c r="A8" s="4" t="s">
        <v>414</v>
      </c>
      <c r="B8" s="5" t="n">
        <v>1501609</v>
      </c>
    </row>
    <row r="9" spans="1:2">
      <c r="A9" s="4" t="s">
        <v>112</v>
      </c>
      <c r="B9" s="6" t="n">
        <v>54688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15</v>
      </c>
      <c r="B1" s="2" t="s">
        <v>1</v>
      </c>
    </row>
    <row r="2" spans="1:3">
      <c r="B2" s="2" t="s">
        <v>2</v>
      </c>
      <c r="C2" s="2" t="s">
        <v>30</v>
      </c>
    </row>
    <row r="3" spans="1:3">
      <c r="A3" s="3" t="s">
        <v>416</v>
      </c>
    </row>
    <row r="4" spans="1:3">
      <c r="A4" s="4" t="s">
        <v>417</v>
      </c>
      <c r="B4" s="6" t="n">
        <v>281015</v>
      </c>
      <c r="C4" s="6" t="n">
        <v>48957</v>
      </c>
    </row>
    <row r="5" spans="1:3">
      <c r="A5" s="4" t="s">
        <v>418</v>
      </c>
      <c r="B5" s="5" t="n">
        <v>0</v>
      </c>
      <c r="C5" s="5" t="n">
        <v>0</v>
      </c>
    </row>
    <row r="6" spans="1:3">
      <c r="A6" s="4" t="s">
        <v>419</v>
      </c>
      <c r="B6" s="5" t="n">
        <v>0</v>
      </c>
      <c r="C6" s="5" t="n">
        <v>58520</v>
      </c>
    </row>
    <row r="7" spans="1:3">
      <c r="A7" s="4" t="s">
        <v>420</v>
      </c>
      <c r="B7" s="5" t="n">
        <v>67491</v>
      </c>
      <c r="C7" s="5" t="n">
        <v>101634</v>
      </c>
    </row>
    <row r="8" spans="1:3">
      <c r="A8" s="3" t="s">
        <v>421</v>
      </c>
    </row>
    <row r="9" spans="1:3">
      <c r="A9" s="4" t="s">
        <v>31</v>
      </c>
      <c r="B9" s="5" t="n">
        <v>5263445</v>
      </c>
    </row>
    <row r="10" spans="1:3">
      <c r="A10" s="4" t="s">
        <v>422</v>
      </c>
      <c r="B10" s="5" t="n">
        <v>382159</v>
      </c>
    </row>
    <row r="11" spans="1:3">
      <c r="A11" s="4" t="s">
        <v>423</v>
      </c>
      <c r="B11" s="5" t="n">
        <v>6015285</v>
      </c>
    </row>
    <row r="12" spans="1:3">
      <c r="A12" s="4" t="s">
        <v>47</v>
      </c>
      <c r="B12" s="5" t="n">
        <v>3092616</v>
      </c>
      <c r="C12" s="6" t="n">
        <v>0</v>
      </c>
    </row>
    <row r="13" spans="1:3">
      <c r="A13" s="4" t="s">
        <v>424</v>
      </c>
      <c r="B13" s="5" t="n">
        <v>271381</v>
      </c>
    </row>
    <row r="14" spans="1:3">
      <c r="A14" s="4" t="s">
        <v>425</v>
      </c>
      <c r="B14" s="5" t="n">
        <v>1700000</v>
      </c>
    </row>
    <row r="15" spans="1:3">
      <c r="A15" s="4" t="s">
        <v>426</v>
      </c>
      <c r="B15" s="5" t="n">
        <v>-5069709</v>
      </c>
    </row>
    <row r="16" spans="1:3">
      <c r="A16" s="4" t="s">
        <v>60</v>
      </c>
      <c r="B16" s="5" t="n">
        <v>-22493</v>
      </c>
    </row>
    <row r="17" spans="1:3">
      <c r="A17" s="4" t="s">
        <v>427</v>
      </c>
      <c r="B17" s="5" t="n">
        <v>-16584</v>
      </c>
    </row>
    <row r="18" spans="1:3">
      <c r="A18" s="4" t="s">
        <v>428</v>
      </c>
      <c r="B18" s="5" t="n">
        <v>-7784560</v>
      </c>
    </row>
    <row r="19" spans="1:3">
      <c r="A19" s="4" t="s">
        <v>429</v>
      </c>
      <c r="B19" s="5" t="n">
        <v>-2408610</v>
      </c>
    </row>
    <row r="20" spans="1:3">
      <c r="A20" s="4" t="s">
        <v>63</v>
      </c>
      <c r="B20" s="5" t="n">
        <v>-1117253</v>
      </c>
    </row>
    <row r="21" spans="1:3">
      <c r="A21" s="4" t="s">
        <v>430</v>
      </c>
      <c r="B21" s="6" t="n">
        <v>-1234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3"/>
    <col customWidth="1" max="2" min="2" width="21"/>
  </cols>
  <sheetData>
    <row r="1" spans="1:2">
      <c r="A1" s="1" t="s">
        <v>431</v>
      </c>
      <c r="B1" s="2" t="s">
        <v>323</v>
      </c>
    </row>
    <row r="2" spans="1:2">
      <c r="A2" s="3" t="s">
        <v>432</v>
      </c>
    </row>
    <row r="3" spans="1:2">
      <c r="A3" s="5" t="n">
        <v>2018</v>
      </c>
      <c r="B3" s="6" t="n">
        <v>0</v>
      </c>
    </row>
    <row r="4" spans="1:2">
      <c r="A4" s="5" t="n">
        <v>2019</v>
      </c>
      <c r="B4" s="5" t="n">
        <v>500000</v>
      </c>
    </row>
    <row r="5" spans="1:2">
      <c r="A5" s="5" t="n">
        <v>2020</v>
      </c>
      <c r="B5" s="5" t="n">
        <v>0</v>
      </c>
    </row>
    <row r="6" spans="1:2">
      <c r="A6" s="5" t="n">
        <v>2021</v>
      </c>
      <c r="B6" s="5" t="n">
        <v>0</v>
      </c>
    </row>
    <row r="7" spans="1:2">
      <c r="A7" s="5" t="n">
        <v>2022</v>
      </c>
      <c r="B7" s="5" t="n">
        <v>1000000</v>
      </c>
    </row>
    <row r="8" spans="1:2">
      <c r="A8" s="4" t="s">
        <v>414</v>
      </c>
      <c r="B8" s="5" t="n">
        <v>0</v>
      </c>
    </row>
    <row r="9" spans="1:2">
      <c r="A9" s="4" t="s">
        <v>112</v>
      </c>
      <c r="B9" s="5" t="n">
        <v>1500000</v>
      </c>
    </row>
    <row r="10" spans="1:2">
      <c r="A10" s="4" t="s">
        <v>433</v>
      </c>
      <c r="B10" s="5" t="n">
        <v>-75617</v>
      </c>
    </row>
    <row r="11" spans="1:2">
      <c r="A11" s="4" t="s">
        <v>434</v>
      </c>
      <c r="B11" s="5" t="n">
        <v>-18389</v>
      </c>
    </row>
    <row r="12" spans="1:2">
      <c r="A12" s="4" t="s">
        <v>435</v>
      </c>
      <c r="B12" s="6" t="n">
        <v>14059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36</v>
      </c>
      <c r="B1" s="2" t="s">
        <v>1</v>
      </c>
    </row>
    <row r="2" spans="1:3">
      <c r="B2" s="2" t="s">
        <v>2</v>
      </c>
      <c r="C2" s="2" t="s">
        <v>30</v>
      </c>
    </row>
    <row r="3" spans="1:3">
      <c r="A3" s="3" t="s">
        <v>437</v>
      </c>
    </row>
    <row r="4" spans="1:3">
      <c r="A4" s="4" t="s">
        <v>438</v>
      </c>
      <c r="B4" s="6" t="n">
        <v>23919</v>
      </c>
      <c r="C4" s="6" t="n">
        <v>11</v>
      </c>
    </row>
    <row r="5" spans="1:3">
      <c r="A5" s="3" t="s">
        <v>439</v>
      </c>
    </row>
    <row r="6" spans="1:3">
      <c r="A6" s="4" t="s">
        <v>440</v>
      </c>
      <c r="B6" s="5" t="n">
        <v>-311211</v>
      </c>
      <c r="C6" s="5" t="n">
        <v>-196826</v>
      </c>
    </row>
    <row r="7" spans="1:3">
      <c r="A7" s="4" t="s">
        <v>438</v>
      </c>
      <c r="B7" s="5" t="n">
        <v>-7374</v>
      </c>
      <c r="C7" s="5" t="n">
        <v>-23156</v>
      </c>
    </row>
    <row r="8" spans="1:3">
      <c r="A8" s="4" t="s">
        <v>100</v>
      </c>
      <c r="B8" s="6" t="n">
        <v>-294666</v>
      </c>
      <c r="C8" s="6" t="n">
        <v>-2199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41</v>
      </c>
      <c r="B1" s="2" t="s">
        <v>2</v>
      </c>
      <c r="C1" s="2" t="s">
        <v>30</v>
      </c>
    </row>
    <row r="2" spans="1:3">
      <c r="A2" s="3" t="s">
        <v>442</v>
      </c>
    </row>
    <row r="3" spans="1:3">
      <c r="A3" s="4" t="s">
        <v>443</v>
      </c>
      <c r="B3" s="6" t="n">
        <v>14604</v>
      </c>
      <c r="C3" s="6" t="n">
        <v>0</v>
      </c>
    </row>
    <row r="4" spans="1:3">
      <c r="A4" s="4" t="s">
        <v>444</v>
      </c>
      <c r="B4" s="5" t="n">
        <v>0</v>
      </c>
      <c r="C4" s="5" t="n">
        <v>117340</v>
      </c>
    </row>
    <row r="5" spans="1:3">
      <c r="A5" s="4" t="s">
        <v>445</v>
      </c>
      <c r="B5" s="5" t="n">
        <v>507052</v>
      </c>
      <c r="C5" s="5" t="n">
        <v>52345</v>
      </c>
    </row>
    <row r="6" spans="1:3">
      <c r="A6" s="4" t="s">
        <v>446</v>
      </c>
      <c r="B6" s="5" t="n">
        <v>1513921</v>
      </c>
      <c r="C6" s="5" t="n">
        <v>89944</v>
      </c>
    </row>
    <row r="7" spans="1:3">
      <c r="A7" s="4" t="s">
        <v>447</v>
      </c>
      <c r="B7" s="5" t="n">
        <v>-1342108</v>
      </c>
      <c r="C7" s="5" t="n">
        <v>0</v>
      </c>
    </row>
    <row r="8" spans="1:3">
      <c r="A8" s="4" t="s">
        <v>448</v>
      </c>
      <c r="B8" s="5" t="n">
        <v>693469</v>
      </c>
      <c r="C8" s="5" t="n">
        <v>259629</v>
      </c>
    </row>
    <row r="9" spans="1:3">
      <c r="A9" s="3" t="s">
        <v>449</v>
      </c>
    </row>
    <row r="10" spans="1:3">
      <c r="A10" s="4" t="s">
        <v>450</v>
      </c>
      <c r="B10" s="5" t="n">
        <v>-693469</v>
      </c>
      <c r="C10" s="5" t="n">
        <v>0</v>
      </c>
    </row>
    <row r="11" spans="1:3">
      <c r="A11" s="4" t="s">
        <v>443</v>
      </c>
      <c r="B11" s="5" t="n">
        <v>0</v>
      </c>
      <c r="C11" s="5" t="n">
        <v>-39647</v>
      </c>
    </row>
    <row r="12" spans="1:3">
      <c r="A12" s="4" t="s">
        <v>451</v>
      </c>
      <c r="B12" s="6" t="n">
        <v>0</v>
      </c>
      <c r="C12" s="6" t="n">
        <v>2199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2</v>
      </c>
      <c r="B1" s="2" t="s">
        <v>1</v>
      </c>
    </row>
    <row r="2" spans="1:3">
      <c r="B2" s="2" t="s">
        <v>2</v>
      </c>
      <c r="C2" s="2" t="s">
        <v>30</v>
      </c>
    </row>
    <row r="3" spans="1:3">
      <c r="A3" s="3" t="s">
        <v>453</v>
      </c>
    </row>
    <row r="4" spans="1:3">
      <c r="A4" s="4" t="s">
        <v>454</v>
      </c>
      <c r="B4" s="4" t="s">
        <v>455</v>
      </c>
      <c r="C4" s="4" t="s">
        <v>455</v>
      </c>
    </row>
    <row r="5" spans="1:3">
      <c r="A5" s="3" t="s">
        <v>456</v>
      </c>
    </row>
    <row r="6" spans="1:3">
      <c r="A6" s="4" t="s">
        <v>457</v>
      </c>
      <c r="B6" s="4" t="s">
        <v>458</v>
      </c>
      <c r="C6" s="4" t="s">
        <v>459</v>
      </c>
    </row>
    <row r="7" spans="1:3">
      <c r="A7" s="4" t="s">
        <v>460</v>
      </c>
      <c r="B7" s="4" t="s">
        <v>390</v>
      </c>
      <c r="C7" s="4" t="s">
        <v>461</v>
      </c>
    </row>
    <row r="8" spans="1:3">
      <c r="A8" s="4" t="s">
        <v>462</v>
      </c>
      <c r="B8" s="4" t="s">
        <v>390</v>
      </c>
      <c r="C8" s="4" t="s">
        <v>463</v>
      </c>
    </row>
    <row r="9" spans="1:3">
      <c r="A9" s="4" t="s">
        <v>464</v>
      </c>
      <c r="B9" s="4" t="s">
        <v>465</v>
      </c>
      <c r="C9" s="4" t="s">
        <v>390</v>
      </c>
    </row>
    <row r="10" spans="1:3">
      <c r="A10" s="4" t="s">
        <v>466</v>
      </c>
      <c r="B10" s="4" t="s">
        <v>467</v>
      </c>
      <c r="C10" s="4" t="s">
        <v>390</v>
      </c>
    </row>
    <row r="11" spans="1:3">
      <c r="A11" s="4" t="s">
        <v>468</v>
      </c>
      <c r="B11" s="4" t="s">
        <v>469</v>
      </c>
      <c r="C11" s="4" t="s">
        <v>470</v>
      </c>
    </row>
    <row r="12" spans="1:3">
      <c r="A12" s="4" t="s">
        <v>447</v>
      </c>
      <c r="B12" s="4" t="s">
        <v>471</v>
      </c>
      <c r="C12" s="4" t="s">
        <v>390</v>
      </c>
    </row>
    <row r="13" spans="1:3">
      <c r="A13" s="4" t="s">
        <v>300</v>
      </c>
      <c r="B13" s="4" t="s">
        <v>472</v>
      </c>
      <c r="C13" s="4" t="s">
        <v>4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474</v>
      </c>
      <c r="B1" s="2" t="s">
        <v>323</v>
      </c>
    </row>
    <row r="2" spans="1:2">
      <c r="A2" s="3" t="s">
        <v>475</v>
      </c>
    </row>
    <row r="3" spans="1:2">
      <c r="A3" s="4" t="s">
        <v>476</v>
      </c>
      <c r="B3" s="6" t="n">
        <v>59093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13"/>
    <col customWidth="1" max="3" min="3" width="25"/>
    <col customWidth="1" max="4" min="4" width="27"/>
    <col customWidth="1" max="5" min="5" width="18"/>
    <col customWidth="1" max="6" min="6" width="12"/>
  </cols>
  <sheetData>
    <row r="1" spans="1:6">
      <c r="A1" s="1" t="s">
        <v>107</v>
      </c>
      <c r="B1" s="2" t="s">
        <v>108</v>
      </c>
      <c r="C1" s="2" t="s">
        <v>109</v>
      </c>
      <c r="D1" s="2" t="s">
        <v>110</v>
      </c>
      <c r="E1" s="2" t="s">
        <v>111</v>
      </c>
      <c r="F1" s="2" t="s">
        <v>112</v>
      </c>
    </row>
    <row r="2" spans="1:6">
      <c r="A2" s="4" t="s">
        <v>113</v>
      </c>
      <c r="B2" s="5" t="n">
        <v>1370</v>
      </c>
    </row>
    <row r="3" spans="1:6">
      <c r="A3" s="4" t="s">
        <v>114</v>
      </c>
      <c r="B3" s="6" t="n">
        <v>0</v>
      </c>
      <c r="D3" s="6" t="n">
        <v>597704</v>
      </c>
      <c r="E3" s="6" t="n">
        <v>932334</v>
      </c>
      <c r="F3" s="6" t="n">
        <v>1530038</v>
      </c>
    </row>
    <row r="4" spans="1:6">
      <c r="A4" s="4" t="s">
        <v>115</v>
      </c>
      <c r="E4" s="5" t="n">
        <v>-125615</v>
      </c>
      <c r="F4" s="5" t="n">
        <v>125615</v>
      </c>
    </row>
    <row r="5" spans="1:6">
      <c r="A5" s="4" t="s">
        <v>116</v>
      </c>
      <c r="E5" s="5" t="n">
        <v>386125</v>
      </c>
      <c r="F5" s="5" t="n">
        <v>386125</v>
      </c>
    </row>
    <row r="6" spans="1:6">
      <c r="A6" s="4" t="s">
        <v>117</v>
      </c>
      <c r="D6" s="5" t="n">
        <v>1192844</v>
      </c>
      <c r="E6" s="5" t="n">
        <v>-1192844</v>
      </c>
    </row>
    <row r="7" spans="1:6">
      <c r="A7" s="4" t="s">
        <v>118</v>
      </c>
      <c r="B7" s="5" t="n">
        <v>4998630</v>
      </c>
    </row>
    <row r="8" spans="1:6">
      <c r="A8" s="4" t="s">
        <v>119</v>
      </c>
      <c r="B8" s="6" t="n">
        <v>500</v>
      </c>
      <c r="D8" s="5" t="n">
        <v>-500</v>
      </c>
    </row>
    <row r="9" spans="1:6">
      <c r="A9" s="4" t="s">
        <v>120</v>
      </c>
      <c r="D9" s="5" t="n">
        <v>26844</v>
      </c>
      <c r="F9" s="5" t="n">
        <v>26844</v>
      </c>
    </row>
    <row r="10" spans="1:6">
      <c r="A10" s="4" t="s">
        <v>121</v>
      </c>
      <c r="D10" s="5" t="n">
        <v>159657</v>
      </c>
      <c r="F10" s="5" t="n">
        <v>159657</v>
      </c>
    </row>
    <row r="11" spans="1:6">
      <c r="A11" s="4" t="s">
        <v>122</v>
      </c>
      <c r="E11" s="5" t="n">
        <v>-5286</v>
      </c>
      <c r="F11" s="5" t="n">
        <v>-5286</v>
      </c>
    </row>
    <row r="12" spans="1:6">
      <c r="A12" s="4" t="s">
        <v>101</v>
      </c>
      <c r="E12" s="5" t="n">
        <v>-425109</v>
      </c>
      <c r="F12" s="5" t="n">
        <v>-38984</v>
      </c>
    </row>
    <row r="13" spans="1:6">
      <c r="A13" s="4" t="s">
        <v>123</v>
      </c>
      <c r="B13" s="5" t="n">
        <v>5000000</v>
      </c>
      <c r="C13" s="5" t="n">
        <v>0</v>
      </c>
    </row>
    <row r="14" spans="1:6">
      <c r="A14" s="4" t="s">
        <v>124</v>
      </c>
      <c r="B14" s="6" t="n">
        <v>500</v>
      </c>
      <c r="C14" s="6" t="n">
        <v>0</v>
      </c>
      <c r="D14" s="5" t="n">
        <v>1976549</v>
      </c>
      <c r="E14" s="5" t="n">
        <v>-430395</v>
      </c>
      <c r="F14" s="5" t="n">
        <v>1546654</v>
      </c>
    </row>
    <row r="15" spans="1:6">
      <c r="A15" s="4" t="s">
        <v>115</v>
      </c>
      <c r="F15" s="5" t="n">
        <v>0</v>
      </c>
    </row>
    <row r="16" spans="1:6">
      <c r="A16" s="4" t="s">
        <v>125</v>
      </c>
      <c r="B16" s="5" t="n">
        <v>488094</v>
      </c>
    </row>
    <row r="17" spans="1:6">
      <c r="A17" s="4" t="s">
        <v>126</v>
      </c>
      <c r="B17" s="6" t="n">
        <v>49</v>
      </c>
      <c r="D17" s="5" t="n">
        <v>976237</v>
      </c>
      <c r="F17" s="5" t="n">
        <v>976286</v>
      </c>
    </row>
    <row r="18" spans="1:6">
      <c r="A18" s="4" t="s">
        <v>127</v>
      </c>
      <c r="B18" s="5" t="n">
        <v>5158503</v>
      </c>
    </row>
    <row r="19" spans="1:6">
      <c r="A19" s="4" t="s">
        <v>128</v>
      </c>
      <c r="B19" s="6" t="n">
        <v>516</v>
      </c>
      <c r="D19" s="5" t="n">
        <v>-516</v>
      </c>
    </row>
    <row r="20" spans="1:6">
      <c r="A20" s="4" t="s">
        <v>129</v>
      </c>
      <c r="B20" s="5" t="n">
        <v>3287187</v>
      </c>
    </row>
    <row r="21" spans="1:6">
      <c r="A21" s="4" t="s">
        <v>130</v>
      </c>
      <c r="B21" s="6" t="n">
        <v>329</v>
      </c>
      <c r="D21" s="5" t="n">
        <v>5850864</v>
      </c>
      <c r="F21" s="5" t="n">
        <v>5851193</v>
      </c>
    </row>
    <row r="22" spans="1:6">
      <c r="A22" s="4" t="s">
        <v>120</v>
      </c>
      <c r="F22" s="5" t="n">
        <v>408465</v>
      </c>
    </row>
    <row r="23" spans="1:6">
      <c r="A23" s="4" t="s">
        <v>121</v>
      </c>
      <c r="D23" s="5" t="n">
        <v>418424</v>
      </c>
      <c r="F23" s="5" t="n">
        <v>418424</v>
      </c>
    </row>
    <row r="24" spans="1:6">
      <c r="A24" s="4" t="s">
        <v>131</v>
      </c>
      <c r="B24" s="5" t="n">
        <v>121247</v>
      </c>
    </row>
    <row r="25" spans="1:6">
      <c r="A25" s="4" t="s">
        <v>132</v>
      </c>
      <c r="B25" s="6" t="n">
        <v>12</v>
      </c>
      <c r="D25" s="5" t="n">
        <v>124994</v>
      </c>
      <c r="F25" s="5" t="n">
        <v>125006</v>
      </c>
    </row>
    <row r="26" spans="1:6">
      <c r="A26" s="4" t="s">
        <v>133</v>
      </c>
      <c r="B26" s="5" t="n">
        <v>375000</v>
      </c>
      <c r="C26" s="5" t="n">
        <v>240861</v>
      </c>
    </row>
    <row r="27" spans="1:6">
      <c r="A27" s="4" t="s">
        <v>134</v>
      </c>
      <c r="B27" s="6" t="n">
        <v>38</v>
      </c>
      <c r="C27" s="6" t="n">
        <v>2408610</v>
      </c>
      <c r="D27" s="5" t="n">
        <v>566250</v>
      </c>
      <c r="F27" s="5" t="n">
        <v>2974898</v>
      </c>
    </row>
    <row r="28" spans="1:6">
      <c r="A28" s="4" t="s">
        <v>135</v>
      </c>
      <c r="B28" s="5" t="n">
        <v>33333</v>
      </c>
    </row>
    <row r="29" spans="1:6">
      <c r="A29" s="4" t="s">
        <v>135</v>
      </c>
      <c r="B29" s="6" t="n">
        <v>3</v>
      </c>
      <c r="D29" s="5" t="n">
        <v>163329</v>
      </c>
      <c r="F29" s="5" t="n">
        <v>163332</v>
      </c>
    </row>
    <row r="30" spans="1:6">
      <c r="A30" s="4" t="s">
        <v>122</v>
      </c>
      <c r="E30" s="5" t="n">
        <v>-362131</v>
      </c>
      <c r="F30" s="5" t="n">
        <v>-362131</v>
      </c>
    </row>
    <row r="31" spans="1:6">
      <c r="A31" s="4" t="s">
        <v>136</v>
      </c>
      <c r="D31" s="5" t="n">
        <v>-550655</v>
      </c>
      <c r="F31" s="5" t="n">
        <v>-550655</v>
      </c>
    </row>
    <row r="32" spans="1:6">
      <c r="A32" s="4" t="s">
        <v>101</v>
      </c>
      <c r="E32" s="5" t="n">
        <v>-5041134</v>
      </c>
      <c r="F32" s="5" t="n">
        <v>-5041134</v>
      </c>
    </row>
    <row r="33" spans="1:6">
      <c r="A33" s="4" t="s">
        <v>137</v>
      </c>
      <c r="B33" s="5" t="n">
        <v>14463364</v>
      </c>
      <c r="C33" s="5" t="n">
        <v>240861</v>
      </c>
    </row>
    <row r="34" spans="1:6">
      <c r="A34" s="4" t="s">
        <v>138</v>
      </c>
      <c r="B34" s="6" t="n">
        <v>1447</v>
      </c>
      <c r="C34" s="6" t="n">
        <v>2408610</v>
      </c>
      <c r="D34" s="6" t="n">
        <v>9933941</v>
      </c>
      <c r="E34" s="6" t="n">
        <v>-5833660</v>
      </c>
      <c r="F34" s="6" t="n">
        <v>65103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7</v>
      </c>
      <c r="B1" s="2" t="s">
        <v>2</v>
      </c>
      <c r="C1" s="2" t="s">
        <v>30</v>
      </c>
    </row>
    <row r="2" spans="1:3">
      <c r="A2" s="4" t="s">
        <v>79</v>
      </c>
      <c r="B2" s="7" t="n">
        <v>0.0001</v>
      </c>
      <c r="C2" s="7" t="n">
        <v>0.0001</v>
      </c>
    </row>
    <row r="3" spans="1:3">
      <c r="A3" s="4" t="s">
        <v>80</v>
      </c>
      <c r="B3" s="5" t="n">
        <v>2000000</v>
      </c>
      <c r="C3" s="5" t="n">
        <v>0</v>
      </c>
    </row>
    <row r="4" spans="1:3">
      <c r="A4" s="4" t="s">
        <v>81</v>
      </c>
      <c r="B4" s="7" t="n">
        <v>0.0001</v>
      </c>
      <c r="C4" s="7" t="n">
        <v>0.0001</v>
      </c>
    </row>
    <row r="5" spans="1:3">
      <c r="A5" s="4" t="s">
        <v>82</v>
      </c>
      <c r="B5" s="5" t="n">
        <v>30000000</v>
      </c>
      <c r="C5" s="5" t="n">
        <v>25000000</v>
      </c>
    </row>
    <row r="6" spans="1:3">
      <c r="A6" s="4" t="s">
        <v>83</v>
      </c>
      <c r="B6" s="5" t="n">
        <v>14463364</v>
      </c>
      <c r="C6" s="5" t="n">
        <v>5000000</v>
      </c>
    </row>
    <row r="7" spans="1:3">
      <c r="A7" s="4" t="s">
        <v>84</v>
      </c>
      <c r="B7" s="5" t="n">
        <v>14463364</v>
      </c>
      <c r="C7" s="5" t="n">
        <v>5000000</v>
      </c>
    </row>
    <row r="8" spans="1:3">
      <c r="A8" s="4" t="s">
        <v>85</v>
      </c>
    </row>
    <row r="9" spans="1:3">
      <c r="A9" s="4" t="s">
        <v>79</v>
      </c>
      <c r="B9" s="7" t="n">
        <v>0.0001</v>
      </c>
      <c r="C9" s="7" t="n">
        <v>0.0001</v>
      </c>
    </row>
    <row r="10" spans="1:3">
      <c r="A10" s="4" t="s">
        <v>80</v>
      </c>
      <c r="B10" s="5" t="n">
        <v>505000</v>
      </c>
      <c r="C10" s="5" t="n">
        <v>500000</v>
      </c>
    </row>
    <row r="11" spans="1:3">
      <c r="A11" s="4" t="s">
        <v>86</v>
      </c>
      <c r="B11" s="5" t="n">
        <v>502327</v>
      </c>
      <c r="C11" s="5" t="n">
        <v>301570</v>
      </c>
    </row>
    <row r="12" spans="1:3">
      <c r="A12" s="4" t="s">
        <v>87</v>
      </c>
      <c r="B12" s="5" t="n">
        <v>502327</v>
      </c>
      <c r="C12" s="5" t="n">
        <v>301570</v>
      </c>
    </row>
    <row r="13" spans="1:3">
      <c r="A13" s="4" t="s">
        <v>74</v>
      </c>
    </row>
    <row r="14" spans="1:3">
      <c r="A14" s="4" t="s">
        <v>79</v>
      </c>
      <c r="B14" s="7" t="n">
        <v>0.0001</v>
      </c>
      <c r="C14" s="7" t="n">
        <v>0.0001</v>
      </c>
    </row>
    <row r="15" spans="1:3">
      <c r="A15" s="4" t="s">
        <v>80</v>
      </c>
      <c r="B15" s="5" t="n">
        <v>505000</v>
      </c>
      <c r="C15" s="5" t="n">
        <v>500000</v>
      </c>
    </row>
    <row r="16" spans="1:3">
      <c r="A16" s="4" t="s">
        <v>86</v>
      </c>
      <c r="B16" s="5" t="n">
        <v>502327</v>
      </c>
      <c r="C16" s="5" t="n">
        <v>301570</v>
      </c>
    </row>
    <row r="17" spans="1:3">
      <c r="A17" s="4" t="s">
        <v>87</v>
      </c>
      <c r="B17" s="5" t="n">
        <v>502327</v>
      </c>
      <c r="C17" s="5" t="n">
        <v>301570</v>
      </c>
    </row>
    <row r="18" spans="1:3">
      <c r="A18" s="4" t="s">
        <v>76</v>
      </c>
    </row>
    <row r="19" spans="1:3">
      <c r="A19" s="4" t="s">
        <v>79</v>
      </c>
      <c r="B19" s="7" t="n">
        <v>0.0001</v>
      </c>
      <c r="C19" s="7" t="n">
        <v>0.0001</v>
      </c>
    </row>
    <row r="20" spans="1:3">
      <c r="A20" s="4" t="s">
        <v>80</v>
      </c>
      <c r="B20" s="5" t="n">
        <v>240861</v>
      </c>
      <c r="C20" s="5" t="n">
        <v>0</v>
      </c>
    </row>
    <row r="21" spans="1:3">
      <c r="A21" s="4" t="s">
        <v>86</v>
      </c>
      <c r="B21" s="5" t="n">
        <v>240861</v>
      </c>
      <c r="C21" s="5" t="n">
        <v>0</v>
      </c>
    </row>
    <row r="22" spans="1:3">
      <c r="A22" s="4" t="s">
        <v>87</v>
      </c>
      <c r="B22" s="5" t="n">
        <v>240861</v>
      </c>
      <c r="C22" s="5" t="n">
        <v>0</v>
      </c>
    </row>
    <row r="23" spans="1:3">
      <c r="A23" s="4" t="s">
        <v>77</v>
      </c>
    </row>
    <row r="24" spans="1:3">
      <c r="A24" s="4" t="s">
        <v>79</v>
      </c>
      <c r="B24" s="7" t="n">
        <v>0.0001</v>
      </c>
      <c r="C24" s="7" t="n">
        <v>0.0001</v>
      </c>
    </row>
    <row r="25" spans="1:3">
      <c r="A25" s="4" t="s">
        <v>80</v>
      </c>
      <c r="B25" s="5" t="n">
        <v>240861</v>
      </c>
      <c r="C25" s="5" t="n">
        <v>0</v>
      </c>
    </row>
    <row r="26" spans="1:3">
      <c r="A26" s="4" t="s">
        <v>86</v>
      </c>
      <c r="B26" s="5" t="n">
        <v>240861</v>
      </c>
      <c r="C26" s="5" t="n">
        <v>0</v>
      </c>
    </row>
    <row r="27" spans="1:3">
      <c r="A27" s="4" t="s">
        <v>87</v>
      </c>
      <c r="B27" s="5" t="n">
        <v>240861</v>
      </c>
      <c r="C27"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8</v>
      </c>
      <c r="B1" s="2" t="s">
        <v>2</v>
      </c>
      <c r="C1" s="2" t="s">
        <v>30</v>
      </c>
    </row>
    <row r="2" spans="1:3">
      <c r="A2" s="3" t="s">
        <v>479</v>
      </c>
    </row>
    <row r="3" spans="1:3">
      <c r="A3" s="4" t="s">
        <v>480</v>
      </c>
      <c r="B3" s="6" t="n">
        <v>78228</v>
      </c>
      <c r="C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2"/>
    <col customWidth="1" max="2" min="2" width="21"/>
  </cols>
  <sheetData>
    <row r="1" spans="1:2">
      <c r="A1" s="1" t="s">
        <v>481</v>
      </c>
      <c r="B1" s="2" t="s">
        <v>323</v>
      </c>
    </row>
    <row r="2" spans="1:2">
      <c r="A2" s="3" t="s">
        <v>482</v>
      </c>
    </row>
    <row r="3" spans="1:2">
      <c r="A3" s="5" t="n">
        <v>2018</v>
      </c>
      <c r="B3" s="6" t="n">
        <v>902158</v>
      </c>
    </row>
    <row r="4" spans="1:2">
      <c r="A4" s="5" t="n">
        <v>2019</v>
      </c>
      <c r="B4" s="5" t="n">
        <v>812938</v>
      </c>
    </row>
    <row r="5" spans="1:2">
      <c r="A5" s="5" t="n">
        <v>2020</v>
      </c>
      <c r="B5" s="5" t="n">
        <v>255074</v>
      </c>
    </row>
    <row r="6" spans="1:2">
      <c r="A6" s="5" t="n">
        <v>2021</v>
      </c>
      <c r="B6" s="5" t="n">
        <v>101386</v>
      </c>
    </row>
    <row r="7" spans="1:2">
      <c r="A7" s="5" t="n">
        <v>2022</v>
      </c>
      <c r="B7" s="5" t="n">
        <v>38873</v>
      </c>
    </row>
    <row r="8" spans="1:2">
      <c r="A8" s="4" t="s">
        <v>414</v>
      </c>
      <c r="B8" s="5" t="n">
        <v>30393</v>
      </c>
    </row>
    <row r="9" spans="1:2">
      <c r="A9" s="4" t="s">
        <v>112</v>
      </c>
      <c r="B9" s="6" t="n">
        <v>21408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83</v>
      </c>
      <c r="B1" s="2" t="s">
        <v>1</v>
      </c>
    </row>
    <row r="2" spans="1:3">
      <c r="B2" s="2" t="s">
        <v>2</v>
      </c>
      <c r="C2" s="2" t="s">
        <v>30</v>
      </c>
    </row>
    <row r="3" spans="1:3">
      <c r="A3" s="3" t="s">
        <v>484</v>
      </c>
    </row>
    <row r="4" spans="1:3">
      <c r="A4" s="4" t="s">
        <v>485</v>
      </c>
      <c r="B4" s="6" t="n">
        <v>605264</v>
      </c>
      <c r="C4" s="6" t="n">
        <v>507815</v>
      </c>
    </row>
    <row r="5" spans="1:3">
      <c r="A5" s="4" t="s">
        <v>486</v>
      </c>
      <c r="B5" s="6" t="n">
        <v>182534</v>
      </c>
      <c r="C5" s="6" t="n">
        <v>1825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487</v>
      </c>
      <c r="B1" s="2" t="s">
        <v>1</v>
      </c>
    </row>
    <row r="2" spans="1:3">
      <c r="B2" s="2" t="s">
        <v>2</v>
      </c>
      <c r="C2" s="2" t="s">
        <v>30</v>
      </c>
    </row>
    <row r="3" spans="1:3">
      <c r="A3" s="3" t="s">
        <v>488</v>
      </c>
    </row>
    <row r="4" spans="1:3">
      <c r="A4" s="4" t="s">
        <v>489</v>
      </c>
      <c r="B4" s="5" t="n">
        <v>58499</v>
      </c>
      <c r="C4" s="5" t="n">
        <v>0</v>
      </c>
    </row>
    <row r="5" spans="1:3">
      <c r="A5" s="4" t="s">
        <v>490</v>
      </c>
      <c r="B5" s="5" t="n">
        <v>1638331</v>
      </c>
      <c r="C5" s="5" t="n">
        <v>58499</v>
      </c>
    </row>
    <row r="6" spans="1:3">
      <c r="A6" s="4" t="s">
        <v>491</v>
      </c>
      <c r="B6" s="5" t="n">
        <v>0</v>
      </c>
      <c r="C6" s="5" t="n">
        <v>0</v>
      </c>
    </row>
    <row r="7" spans="1:3">
      <c r="A7" s="4" t="s">
        <v>492</v>
      </c>
      <c r="B7" s="5" t="n">
        <v>-1455</v>
      </c>
      <c r="C7" s="5" t="n">
        <v>0</v>
      </c>
    </row>
    <row r="8" spans="1:3">
      <c r="A8" s="4" t="s">
        <v>493</v>
      </c>
      <c r="B8" s="5" t="n">
        <v>1695375</v>
      </c>
      <c r="C8" s="5" t="n">
        <v>58499</v>
      </c>
    </row>
    <row r="9" spans="1:3">
      <c r="A9" s="4" t="s">
        <v>494</v>
      </c>
      <c r="B9" s="5" t="n">
        <v>389979</v>
      </c>
    </row>
    <row r="10" spans="1:3">
      <c r="A10" s="4" t="s">
        <v>495</v>
      </c>
      <c r="B10" s="5" t="n">
        <v>1503087</v>
      </c>
    </row>
    <row r="11" spans="1:3">
      <c r="A11" s="4" t="s">
        <v>496</v>
      </c>
      <c r="B11" s="8" t="n">
        <v>1.68</v>
      </c>
      <c r="C11" s="6" t="n">
        <v>0</v>
      </c>
    </row>
    <row r="12" spans="1:3">
      <c r="A12" s="4" t="s">
        <v>497</v>
      </c>
      <c r="B12" s="9" t="n">
        <v>2.21</v>
      </c>
      <c r="C12" s="9" t="n">
        <v>1.68</v>
      </c>
    </row>
    <row r="13" spans="1:3">
      <c r="A13" s="4" t="s">
        <v>498</v>
      </c>
      <c r="B13" s="5" t="n">
        <v>0</v>
      </c>
      <c r="C13" s="5" t="n">
        <v>0</v>
      </c>
    </row>
    <row r="14" spans="1:3">
      <c r="A14" s="4" t="s">
        <v>499</v>
      </c>
      <c r="B14" s="9" t="n">
        <v>-1.55</v>
      </c>
      <c r="C14" s="5" t="n">
        <v>0</v>
      </c>
    </row>
    <row r="15" spans="1:3">
      <c r="A15" s="4" t="s">
        <v>500</v>
      </c>
      <c r="B15" s="9" t="n">
        <v>2.19</v>
      </c>
      <c r="C15" s="8" t="n">
        <v>1.68</v>
      </c>
    </row>
    <row r="16" spans="1:3">
      <c r="A16" s="4" t="s">
        <v>501</v>
      </c>
      <c r="B16" s="9" t="n">
        <v>1.85</v>
      </c>
    </row>
    <row r="17" spans="1:3">
      <c r="A17" s="4" t="s">
        <v>502</v>
      </c>
      <c r="B17" s="8" t="n">
        <v>2.08</v>
      </c>
    </row>
    <row r="18" spans="1:3">
      <c r="A18" s="4" t="s">
        <v>503</v>
      </c>
      <c r="B18" s="4" t="s">
        <v>504</v>
      </c>
    </row>
    <row r="19" spans="1:3">
      <c r="A19" s="4" t="s">
        <v>505</v>
      </c>
      <c r="B19" s="4" t="s">
        <v>504</v>
      </c>
      <c r="C19" s="4" t="s">
        <v>362</v>
      </c>
    </row>
    <row r="20" spans="1:3">
      <c r="A20" s="4" t="s">
        <v>506</v>
      </c>
      <c r="B20" s="4" t="s">
        <v>507</v>
      </c>
    </row>
    <row r="21" spans="1:3">
      <c r="A21" s="4" t="s">
        <v>508</v>
      </c>
      <c r="B21" s="4" t="s">
        <v>509</v>
      </c>
      <c r="C21" s="4" t="s">
        <v>504</v>
      </c>
    </row>
    <row r="22" spans="1:3">
      <c r="A22" s="4" t="s">
        <v>510</v>
      </c>
      <c r="B22" s="4" t="s">
        <v>511</v>
      </c>
    </row>
    <row r="23" spans="1:3">
      <c r="A23" s="4" t="s">
        <v>512</v>
      </c>
      <c r="B23" s="4" t="s">
        <v>513</v>
      </c>
    </row>
    <row r="24" spans="1:3">
      <c r="A24" s="4" t="s">
        <v>514</v>
      </c>
      <c r="B24" s="6" t="n">
        <v>4590714</v>
      </c>
    </row>
    <row r="25" spans="1:3">
      <c r="A25" s="4" t="s">
        <v>515</v>
      </c>
      <c r="B25" s="5" t="n">
        <v>1189824</v>
      </c>
    </row>
    <row r="26" spans="1:3">
      <c r="A26" s="4" t="s">
        <v>516</v>
      </c>
      <c r="B26" s="6" t="n">
        <v>42368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25"/>
    <col customWidth="1" max="3" min="3" width="14"/>
  </cols>
  <sheetData>
    <row r="1" spans="1:3">
      <c r="A1" s="1" t="s">
        <v>517</v>
      </c>
      <c r="B1" s="2" t="s">
        <v>1</v>
      </c>
    </row>
    <row r="2" spans="1:3">
      <c r="B2" s="2" t="s">
        <v>2</v>
      </c>
      <c r="C2" s="2" t="s">
        <v>30</v>
      </c>
    </row>
    <row r="3" spans="1:3">
      <c r="A3" s="3" t="s">
        <v>518</v>
      </c>
    </row>
    <row r="4" spans="1:3">
      <c r="A4" s="4" t="s">
        <v>519</v>
      </c>
      <c r="B4" s="6" t="n">
        <v>408465</v>
      </c>
      <c r="C4" s="6" t="n">
        <v>26844</v>
      </c>
    </row>
    <row r="5" spans="1:3">
      <c r="A5" s="4" t="s">
        <v>520</v>
      </c>
      <c r="B5" s="6" t="n">
        <v>1139005</v>
      </c>
    </row>
    <row r="6" spans="1:3">
      <c r="A6" s="4" t="s">
        <v>521</v>
      </c>
      <c r="B6" s="4" t="s">
        <v>5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23</v>
      </c>
      <c r="B1" s="2" t="s">
        <v>1</v>
      </c>
    </row>
    <row r="2" spans="1:3">
      <c r="B2" s="2" t="s">
        <v>2</v>
      </c>
      <c r="C2" s="2" t="s">
        <v>30</v>
      </c>
    </row>
    <row r="3" spans="1:3">
      <c r="A3" s="3" t="s">
        <v>524</v>
      </c>
    </row>
    <row r="4" spans="1:3">
      <c r="A4" s="4" t="s">
        <v>525</v>
      </c>
      <c r="B4" s="6" t="n">
        <v>144932</v>
      </c>
      <c r="C4" s="6" t="n">
        <v>1406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26</v>
      </c>
      <c r="B1" s="2" t="s">
        <v>2</v>
      </c>
      <c r="C1" s="2" t="s">
        <v>30</v>
      </c>
    </row>
    <row r="2" spans="1:3">
      <c r="A2" s="3" t="s">
        <v>527</v>
      </c>
    </row>
    <row r="3" spans="1:3">
      <c r="A3" s="4" t="s">
        <v>528</v>
      </c>
      <c r="B3" s="6" t="n">
        <v>155716</v>
      </c>
      <c r="C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29</v>
      </c>
      <c r="B1" s="2" t="s">
        <v>1</v>
      </c>
    </row>
    <row r="2" spans="1:3">
      <c r="B2" s="2" t="s">
        <v>2</v>
      </c>
      <c r="C2" s="2" t="s">
        <v>30</v>
      </c>
    </row>
    <row r="3" spans="1:3">
      <c r="A3" s="3" t="s">
        <v>530</v>
      </c>
    </row>
    <row r="4" spans="1:3">
      <c r="A4" s="4" t="s">
        <v>531</v>
      </c>
      <c r="B4" s="6" t="n">
        <v>-5041134</v>
      </c>
      <c r="C4" s="6" t="n">
        <v>-38984</v>
      </c>
    </row>
    <row r="5" spans="1:3">
      <c r="A5" s="4" t="s">
        <v>532</v>
      </c>
      <c r="B5" s="5" t="n">
        <v>-362131</v>
      </c>
      <c r="C5" s="5" t="n">
        <v>-5286</v>
      </c>
    </row>
    <row r="6" spans="1:3">
      <c r="A6" s="4" t="s">
        <v>533</v>
      </c>
      <c r="B6" s="6" t="n">
        <v>-5403265</v>
      </c>
      <c r="C6" s="6" t="n">
        <v>-44270</v>
      </c>
    </row>
    <row r="7" spans="1:3">
      <c r="A7" s="4" t="s">
        <v>534</v>
      </c>
      <c r="B7" s="5" t="n">
        <v>11767304</v>
      </c>
      <c r="C7" s="5" t="n">
        <v>7679501</v>
      </c>
    </row>
    <row r="8" spans="1:3">
      <c r="A8" s="4" t="s">
        <v>535</v>
      </c>
      <c r="B8" s="8" t="n">
        <v>-0.46</v>
      </c>
      <c r="C8" s="8" t="n">
        <v>-0.01</v>
      </c>
    </row>
    <row r="9" spans="1:3">
      <c r="A9" s="4" t="s">
        <v>536</v>
      </c>
      <c r="B9" s="5" t="n">
        <v>11767304</v>
      </c>
      <c r="C9" s="5" t="n">
        <v>7679501</v>
      </c>
    </row>
    <row r="10" spans="1:3">
      <c r="A10" s="4" t="s">
        <v>537</v>
      </c>
      <c r="B10" s="8" t="n">
        <v>-0.46</v>
      </c>
      <c r="C10" s="8" t="n">
        <v>-0.01</v>
      </c>
    </row>
    <row r="11" spans="1:3">
      <c r="A11" s="4" t="s">
        <v>538</v>
      </c>
      <c r="B11" s="5" t="n">
        <v>2242447</v>
      </c>
      <c r="C11" s="5" t="n">
        <v>1053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39</v>
      </c>
      <c r="B1" s="2" t="s">
        <v>1</v>
      </c>
    </row>
    <row r="2" spans="1:3">
      <c r="B2" s="2" t="s">
        <v>2</v>
      </c>
      <c r="C2" s="2" t="s">
        <v>30</v>
      </c>
    </row>
    <row r="3" spans="1:3">
      <c r="A3" s="3" t="s">
        <v>540</v>
      </c>
    </row>
    <row r="4" spans="1:3">
      <c r="A4" s="4" t="s">
        <v>531</v>
      </c>
      <c r="B4" s="6" t="n">
        <v>-5041134</v>
      </c>
      <c r="C4" s="6" t="n">
        <v>-38984</v>
      </c>
    </row>
    <row r="5" spans="1:3">
      <c r="A5" s="4" t="s">
        <v>532</v>
      </c>
      <c r="B5" s="5" t="n">
        <v>-362131</v>
      </c>
      <c r="C5" s="5" t="n">
        <v>-5286</v>
      </c>
    </row>
    <row r="6" spans="1:3">
      <c r="A6" s="4" t="s">
        <v>533</v>
      </c>
      <c r="B6" s="6" t="n">
        <v>-5403265</v>
      </c>
      <c r="C6" s="6" t="n">
        <v>-44270</v>
      </c>
    </row>
    <row r="7" spans="1:3">
      <c r="A7" s="3" t="s">
        <v>541</v>
      </c>
    </row>
    <row r="8" spans="1:3">
      <c r="A8" s="4" t="s">
        <v>542</v>
      </c>
      <c r="B8" s="5" t="n">
        <v>11767304</v>
      </c>
      <c r="C8" s="5" t="n">
        <v>7679501</v>
      </c>
    </row>
    <row r="9" spans="1:3">
      <c r="A9" s="4" t="s">
        <v>543</v>
      </c>
      <c r="B9" s="5" t="n">
        <v>932070</v>
      </c>
      <c r="C9" s="5" t="n">
        <v>6283</v>
      </c>
    </row>
    <row r="10" spans="1:3">
      <c r="A10" s="4" t="s">
        <v>544</v>
      </c>
      <c r="B10" s="5" t="n">
        <v>60215</v>
      </c>
      <c r="C10" s="5" t="n">
        <v>0</v>
      </c>
    </row>
    <row r="11" spans="1:3">
      <c r="A11" s="4" t="s">
        <v>104</v>
      </c>
      <c r="B11" s="5" t="n">
        <v>12759589</v>
      </c>
      <c r="C11" s="5" t="n">
        <v>7685784</v>
      </c>
    </row>
    <row r="12" spans="1:3">
      <c r="A12" s="4" t="s">
        <v>545</v>
      </c>
      <c r="B12" s="8" t="n">
        <v>-0.42</v>
      </c>
      <c r="C12" s="8" t="n">
        <v>-0.01</v>
      </c>
    </row>
    <row r="13" spans="1:3">
      <c r="A13" s="3" t="s">
        <v>546</v>
      </c>
    </row>
    <row r="14" spans="1:3">
      <c r="A14" s="4" t="s">
        <v>542</v>
      </c>
      <c r="B14" s="5" t="n">
        <v>11767304</v>
      </c>
      <c r="C14" s="5" t="n">
        <v>7679501</v>
      </c>
    </row>
    <row r="15" spans="1:3">
      <c r="A15" s="4" t="s">
        <v>543</v>
      </c>
      <c r="B15" s="5" t="n">
        <v>932070</v>
      </c>
      <c r="C15" s="5" t="n">
        <v>6283</v>
      </c>
    </row>
    <row r="16" spans="1:3">
      <c r="A16" s="4" t="s">
        <v>544</v>
      </c>
      <c r="B16" s="5" t="n">
        <v>60215</v>
      </c>
      <c r="C16" s="5" t="n">
        <v>0</v>
      </c>
    </row>
    <row r="17" spans="1:3">
      <c r="A17" s="4" t="s">
        <v>104</v>
      </c>
      <c r="B17" s="5" t="n">
        <v>12759589</v>
      </c>
      <c r="C17" s="5" t="n">
        <v>7685784</v>
      </c>
    </row>
    <row r="18" spans="1:3">
      <c r="A18" s="4" t="s">
        <v>545</v>
      </c>
      <c r="B18" s="8" t="n">
        <v>-0.42</v>
      </c>
      <c r="C18" s="8" t="n">
        <v>-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9</v>
      </c>
      <c r="B1" s="2" t="s">
        <v>1</v>
      </c>
    </row>
    <row r="2" spans="1:3">
      <c r="B2" s="2" t="s">
        <v>2</v>
      </c>
      <c r="C2" s="2" t="s">
        <v>30</v>
      </c>
    </row>
    <row r="3" spans="1:3">
      <c r="A3" s="3" t="s">
        <v>140</v>
      </c>
    </row>
    <row r="4" spans="1:3">
      <c r="A4" s="4" t="s">
        <v>101</v>
      </c>
      <c r="B4" s="6" t="n">
        <v>-5041134</v>
      </c>
      <c r="C4" s="6" t="n">
        <v>-38984</v>
      </c>
    </row>
    <row r="5" spans="1:3">
      <c r="A5" s="3" t="s">
        <v>141</v>
      </c>
    </row>
    <row r="6" spans="1:3">
      <c r="A6" s="4" t="s">
        <v>142</v>
      </c>
      <c r="B6" s="5" t="n">
        <v>142545</v>
      </c>
      <c r="C6" s="5" t="n">
        <v>51870</v>
      </c>
    </row>
    <row r="7" spans="1:3">
      <c r="A7" s="4" t="s">
        <v>143</v>
      </c>
      <c r="B7" s="5" t="n">
        <v>24000</v>
      </c>
      <c r="C7" s="5" t="n">
        <v>0</v>
      </c>
    </row>
    <row r="8" spans="1:3">
      <c r="A8" s="4" t="s">
        <v>144</v>
      </c>
      <c r="B8" s="5" t="n">
        <v>-294666</v>
      </c>
      <c r="C8" s="5" t="n">
        <v>-219982</v>
      </c>
    </row>
    <row r="9" spans="1:3">
      <c r="A9" s="4" t="s">
        <v>145</v>
      </c>
      <c r="B9" s="5" t="n">
        <v>408465</v>
      </c>
      <c r="C9" s="5" t="n">
        <v>26844</v>
      </c>
    </row>
    <row r="10" spans="1:3">
      <c r="A10" s="4" t="s">
        <v>146</v>
      </c>
      <c r="B10" s="5" t="n">
        <v>109236</v>
      </c>
      <c r="C10" s="5" t="n">
        <v>28703</v>
      </c>
    </row>
    <row r="11" spans="1:3">
      <c r="A11" s="4" t="s">
        <v>64</v>
      </c>
      <c r="B11" s="5" t="n">
        <v>-20076</v>
      </c>
      <c r="C11" s="5" t="n">
        <v>4330</v>
      </c>
    </row>
    <row r="12" spans="1:3">
      <c r="A12" s="4" t="s">
        <v>147</v>
      </c>
      <c r="B12" s="5" t="n">
        <v>67491</v>
      </c>
      <c r="C12" s="5" t="n">
        <v>101634</v>
      </c>
    </row>
    <row r="13" spans="1:3">
      <c r="A13" s="4" t="s">
        <v>148</v>
      </c>
      <c r="B13" s="5" t="n">
        <v>60000</v>
      </c>
      <c r="C13" s="5" t="n">
        <v>0</v>
      </c>
    </row>
    <row r="14" spans="1:3">
      <c r="A14" s="4" t="s">
        <v>149</v>
      </c>
      <c r="B14" s="5" t="n">
        <v>546410</v>
      </c>
      <c r="C14" s="5" t="n">
        <v>0</v>
      </c>
    </row>
    <row r="15" spans="1:3">
      <c r="A15" s="4" t="s">
        <v>150</v>
      </c>
      <c r="B15" s="5" t="n">
        <v>450000</v>
      </c>
      <c r="C15" s="5" t="n">
        <v>0</v>
      </c>
    </row>
    <row r="16" spans="1:3">
      <c r="A16" s="3" t="s">
        <v>151</v>
      </c>
    </row>
    <row r="17" spans="1:3">
      <c r="A17" s="4" t="s">
        <v>152</v>
      </c>
      <c r="B17" s="5" t="n">
        <v>-158512</v>
      </c>
      <c r="C17" s="5" t="n">
        <v>-263809</v>
      </c>
    </row>
    <row r="18" spans="1:3">
      <c r="A18" s="4" t="s">
        <v>34</v>
      </c>
      <c r="B18" s="5" t="n">
        <v>12056</v>
      </c>
      <c r="C18" s="5" t="n">
        <v>0</v>
      </c>
    </row>
    <row r="19" spans="1:3">
      <c r="A19" s="4" t="s">
        <v>153</v>
      </c>
      <c r="B19" s="5" t="n">
        <v>-95060</v>
      </c>
      <c r="C19" s="5" t="n">
        <v>0</v>
      </c>
    </row>
    <row r="20" spans="1:3">
      <c r="A20" s="4" t="s">
        <v>154</v>
      </c>
      <c r="B20" s="5" t="n">
        <v>-183622</v>
      </c>
      <c r="C20" s="5" t="n">
        <v>-7258</v>
      </c>
    </row>
    <row r="21" spans="1:3">
      <c r="A21" s="4" t="s">
        <v>57</v>
      </c>
      <c r="B21" s="5" t="n">
        <v>-398315</v>
      </c>
      <c r="C21" s="5" t="n">
        <v>157786</v>
      </c>
    </row>
    <row r="22" spans="1:3">
      <c r="A22" s="4" t="s">
        <v>155</v>
      </c>
      <c r="B22" s="5" t="n">
        <v>1033893</v>
      </c>
      <c r="C22" s="5" t="n">
        <v>22787</v>
      </c>
    </row>
    <row r="23" spans="1:3">
      <c r="A23" s="4" t="s">
        <v>60</v>
      </c>
      <c r="B23" s="5" t="n">
        <v>95143</v>
      </c>
      <c r="C23" s="5" t="n">
        <v>0</v>
      </c>
    </row>
    <row r="24" spans="1:3">
      <c r="A24" s="4" t="s">
        <v>156</v>
      </c>
      <c r="B24" s="5" t="n">
        <v>75000</v>
      </c>
      <c r="C24" s="5" t="n">
        <v>0</v>
      </c>
    </row>
    <row r="25" spans="1:3">
      <c r="A25" s="4" t="s">
        <v>157</v>
      </c>
      <c r="B25" s="5" t="n">
        <v>-3167146</v>
      </c>
      <c r="C25" s="5" t="n">
        <v>-136079</v>
      </c>
    </row>
    <row r="26" spans="1:3">
      <c r="A26" s="3" t="s">
        <v>158</v>
      </c>
    </row>
    <row r="27" spans="1:3">
      <c r="A27" s="4" t="s">
        <v>159</v>
      </c>
      <c r="B27" s="5" t="n">
        <v>-289657</v>
      </c>
      <c r="C27" s="5" t="n">
        <v>-36833</v>
      </c>
    </row>
    <row r="28" spans="1:3">
      <c r="A28" s="4" t="s">
        <v>160</v>
      </c>
      <c r="B28" s="5" t="n">
        <v>-289657</v>
      </c>
      <c r="C28" s="5" t="n">
        <v>-36833</v>
      </c>
    </row>
    <row r="29" spans="1:3">
      <c r="A29" s="3" t="s">
        <v>161</v>
      </c>
    </row>
    <row r="30" spans="1:3">
      <c r="A30" s="4" t="s">
        <v>162</v>
      </c>
      <c r="B30" s="5" t="n">
        <v>0</v>
      </c>
      <c r="C30" s="5" t="n">
        <v>-125615</v>
      </c>
    </row>
    <row r="31" spans="1:3">
      <c r="A31" s="4" t="s">
        <v>163</v>
      </c>
      <c r="B31" s="5" t="n">
        <v>7761384</v>
      </c>
      <c r="C31" s="5" t="n">
        <v>0</v>
      </c>
    </row>
    <row r="32" spans="1:3">
      <c r="A32" s="4" t="s">
        <v>164</v>
      </c>
      <c r="B32" s="5" t="n">
        <v>-7111163</v>
      </c>
      <c r="C32" s="5" t="n">
        <v>0</v>
      </c>
    </row>
    <row r="33" spans="1:3">
      <c r="A33" s="4" t="s">
        <v>165</v>
      </c>
      <c r="B33" s="5" t="n">
        <v>0</v>
      </c>
      <c r="C33" s="5" t="n">
        <v>500000</v>
      </c>
    </row>
    <row r="34" spans="1:3">
      <c r="A34" s="4" t="s">
        <v>166</v>
      </c>
      <c r="B34" s="5" t="n">
        <v>-417704</v>
      </c>
      <c r="C34" s="5" t="n">
        <v>0</v>
      </c>
    </row>
    <row r="35" spans="1:3">
      <c r="A35" s="4" t="s">
        <v>167</v>
      </c>
      <c r="B35" s="5" t="n">
        <v>1943760</v>
      </c>
      <c r="C35" s="5" t="n">
        <v>0</v>
      </c>
    </row>
    <row r="36" spans="1:3">
      <c r="A36" s="4" t="s">
        <v>168</v>
      </c>
      <c r="B36" s="5" t="n">
        <v>-1069693</v>
      </c>
      <c r="C36" s="5" t="n">
        <v>0</v>
      </c>
    </row>
    <row r="37" spans="1:3">
      <c r="A37" s="4" t="s">
        <v>169</v>
      </c>
      <c r="B37" s="5" t="n">
        <v>-100000</v>
      </c>
      <c r="C37" s="5" t="n">
        <v>0</v>
      </c>
    </row>
    <row r="38" spans="1:3">
      <c r="A38" s="4" t="s">
        <v>170</v>
      </c>
      <c r="B38" s="5" t="n">
        <v>125006</v>
      </c>
      <c r="C38" s="5" t="n">
        <v>0</v>
      </c>
    </row>
    <row r="39" spans="1:3">
      <c r="A39" s="4" t="s">
        <v>171</v>
      </c>
      <c r="B39" s="5" t="n">
        <v>1745347</v>
      </c>
      <c r="C39" s="5" t="n">
        <v>2269602</v>
      </c>
    </row>
    <row r="40" spans="1:3">
      <c r="A40" s="4" t="s">
        <v>172</v>
      </c>
      <c r="B40" s="5" t="n">
        <v>0</v>
      </c>
      <c r="C40" s="5" t="n">
        <v>-216842</v>
      </c>
    </row>
    <row r="41" spans="1:3">
      <c r="A41" s="4" t="s">
        <v>173</v>
      </c>
      <c r="B41" s="5" t="n">
        <v>-251509</v>
      </c>
      <c r="C41" s="5" t="n">
        <v>0</v>
      </c>
    </row>
    <row r="42" spans="1:3">
      <c r="A42" s="4" t="s">
        <v>174</v>
      </c>
      <c r="B42" s="5" t="n">
        <v>0</v>
      </c>
      <c r="C42" s="5" t="n">
        <v>-33512</v>
      </c>
    </row>
    <row r="43" spans="1:3">
      <c r="A43" s="4" t="s">
        <v>175</v>
      </c>
      <c r="B43" s="5" t="n">
        <v>2625428</v>
      </c>
      <c r="C43" s="5" t="n">
        <v>2393633</v>
      </c>
    </row>
    <row r="44" spans="1:3">
      <c r="A44" s="4" t="s">
        <v>176</v>
      </c>
      <c r="B44" s="5" t="n">
        <v>-831375</v>
      </c>
      <c r="C44" s="5" t="n">
        <v>2220721</v>
      </c>
    </row>
    <row r="45" spans="1:3">
      <c r="A45" s="4" t="s">
        <v>177</v>
      </c>
      <c r="B45" s="5" t="n">
        <v>2788587</v>
      </c>
      <c r="C45" s="5" t="n">
        <v>567866</v>
      </c>
    </row>
    <row r="46" spans="1:3">
      <c r="A46" s="4" t="s">
        <v>178</v>
      </c>
      <c r="B46" s="6" t="n">
        <v>1957212</v>
      </c>
      <c r="C46" s="6" t="n">
        <v>27885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47</v>
      </c>
      <c r="B1" s="2" t="s">
        <v>1</v>
      </c>
    </row>
    <row r="2" spans="1:3">
      <c r="B2" s="2" t="s">
        <v>2</v>
      </c>
      <c r="C2" s="2" t="s">
        <v>30</v>
      </c>
    </row>
    <row r="3" spans="1:3">
      <c r="A3" s="4" t="s">
        <v>548</v>
      </c>
      <c r="B3" s="5" t="n">
        <v>2242447</v>
      </c>
      <c r="C3" s="5" t="n">
        <v>105317</v>
      </c>
    </row>
    <row r="4" spans="1:3">
      <c r="A4" s="4" t="s">
        <v>549</v>
      </c>
    </row>
    <row r="5" spans="1:3">
      <c r="A5" s="4" t="s">
        <v>548</v>
      </c>
      <c r="B5" s="5" t="n">
        <v>968766</v>
      </c>
      <c r="C5" s="5" t="n">
        <v>99034</v>
      </c>
    </row>
    <row r="6" spans="1:3">
      <c r="A6" s="4" t="s">
        <v>550</v>
      </c>
    </row>
    <row r="7" spans="1:3">
      <c r="A7" s="4" t="s">
        <v>548</v>
      </c>
      <c r="B7" s="5" t="n">
        <v>932070</v>
      </c>
      <c r="C7" s="5" t="n">
        <v>6283</v>
      </c>
    </row>
    <row r="8" spans="1:3">
      <c r="A8" s="4" t="s">
        <v>551</v>
      </c>
    </row>
    <row r="9" spans="1:3">
      <c r="A9" s="4" t="s">
        <v>548</v>
      </c>
      <c r="B9" s="5" t="n">
        <v>341611</v>
      </c>
      <c r="C9" s="5" t="n">
        <v>584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09:16:19Z</dcterms:created>
  <dcterms:modified xmlns:dcterms="http://purl.org/dc/terms/" xmlns:xsi="http://www.w3.org/2001/XMLSchema-instance" xsi:type="dcterms:W3CDTF">2018-04-12T09:16:19Z</dcterms:modified>
</cp:coreProperties>
</file>